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Veralto Corporation Separation" sheetId="9" state="visible" r:id="rId9"/>
    <sheet xmlns:r="http://schemas.openxmlformats.org/officeDocument/2006/relationships" name="Net Earnings Per Common Share"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Other Income (Expense), Ne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Financing" sheetId="17" state="visible" r:id="rId17"/>
    <sheet xmlns:r="http://schemas.openxmlformats.org/officeDocument/2006/relationships" name="Hedging Transactions and Deriva" sheetId="18" state="visible" r:id="rId18"/>
    <sheet xmlns:r="http://schemas.openxmlformats.org/officeDocument/2006/relationships" name="Defined Benefit Plans" sheetId="19" state="visible" r:id="rId19"/>
    <sheet xmlns:r="http://schemas.openxmlformats.org/officeDocument/2006/relationships" name="Commitments and Contingencies" sheetId="20" state="visible" r:id="rId20"/>
    <sheet xmlns:r="http://schemas.openxmlformats.org/officeDocument/2006/relationships" name="Stockholders' Equity and Stock-"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Net Earnings Per Common Share ("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ncome Taxes (Tables)" sheetId="28" state="visible" r:id="rId28"/>
    <sheet xmlns:r="http://schemas.openxmlformats.org/officeDocument/2006/relationships" name="Other Income (Expense), Net (Ta"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Financing (Tables)" sheetId="32" state="visible" r:id="rId32"/>
    <sheet xmlns:r="http://schemas.openxmlformats.org/officeDocument/2006/relationships" name="Hedging Transactions and Deri_2" sheetId="33" state="visible" r:id="rId33"/>
    <sheet xmlns:r="http://schemas.openxmlformats.org/officeDocument/2006/relationships" name="Defined Benefit Plans (Tables)" sheetId="34" state="visible" r:id="rId34"/>
    <sheet xmlns:r="http://schemas.openxmlformats.org/officeDocument/2006/relationships" name="Stockholders' Equity and Stoc_2" sheetId="35" state="visible" r:id="rId35"/>
    <sheet xmlns:r="http://schemas.openxmlformats.org/officeDocument/2006/relationships" name="General (Operating Leases) (Det" sheetId="36" state="visible" r:id="rId36"/>
    <sheet xmlns:r="http://schemas.openxmlformats.org/officeDocument/2006/relationships" name="Veralto Corporation Separation " sheetId="37" state="visible" r:id="rId37"/>
    <sheet xmlns:r="http://schemas.openxmlformats.org/officeDocument/2006/relationships" name="Net Earnings Per Common Share_2" sheetId="38" state="visible" r:id="rId38"/>
    <sheet xmlns:r="http://schemas.openxmlformats.org/officeDocument/2006/relationships" name="Net Earnings Per Common Share_3" sheetId="39" state="visible" r:id="rId39"/>
    <sheet xmlns:r="http://schemas.openxmlformats.org/officeDocument/2006/relationships" name="Revenue (Disaggregation of Reve" sheetId="40" state="visible" r:id="rId40"/>
    <sheet xmlns:r="http://schemas.openxmlformats.org/officeDocument/2006/relationships" name="Revenue (Narrative) (Details)" sheetId="41" state="visible" r:id="rId41"/>
    <sheet xmlns:r="http://schemas.openxmlformats.org/officeDocument/2006/relationships" name="Revenue (Performance Obligation" sheetId="42" state="visible" r:id="rId42"/>
    <sheet xmlns:r="http://schemas.openxmlformats.org/officeDocument/2006/relationships" name="Segment Information (Narrative)" sheetId="43" state="visible" r:id="rId43"/>
    <sheet xmlns:r="http://schemas.openxmlformats.org/officeDocument/2006/relationships" name="Segment Information (Segment Re" sheetId="44" state="visible" r:id="rId44"/>
    <sheet xmlns:r="http://schemas.openxmlformats.org/officeDocument/2006/relationships" name="Income Taxes (Summary of Danahe" sheetId="45" state="visible" r:id="rId45"/>
    <sheet xmlns:r="http://schemas.openxmlformats.org/officeDocument/2006/relationships" name="Income Taxes (Narrative) (Detai" sheetId="46" state="visible" r:id="rId46"/>
    <sheet xmlns:r="http://schemas.openxmlformats.org/officeDocument/2006/relationships" name="Other Income (Expense), Net (Sc" sheetId="47" state="visible" r:id="rId47"/>
    <sheet xmlns:r="http://schemas.openxmlformats.org/officeDocument/2006/relationships" name="Other Income (Expense), Net (N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Fair Value Measurements (Financ" sheetId="52" state="visible" r:id="rId52"/>
    <sheet xmlns:r="http://schemas.openxmlformats.org/officeDocument/2006/relationships" name="Fair Value Measurements (Narrat" sheetId="53" state="visible" r:id="rId53"/>
    <sheet xmlns:r="http://schemas.openxmlformats.org/officeDocument/2006/relationships" name="Fair Value Measurements (Carryi" sheetId="54" state="visible" r:id="rId54"/>
    <sheet xmlns:r="http://schemas.openxmlformats.org/officeDocument/2006/relationships" name="Financing (Components of Debt) " sheetId="55" state="visible" r:id="rId55"/>
    <sheet xmlns:r="http://schemas.openxmlformats.org/officeDocument/2006/relationships" name="Financing (Narrative) (Details)" sheetId="56" state="visible" r:id="rId56"/>
    <sheet xmlns:r="http://schemas.openxmlformats.org/officeDocument/2006/relationships" name="Hedging Transactions and Deri_3" sheetId="57" state="visible" r:id="rId57"/>
    <sheet xmlns:r="http://schemas.openxmlformats.org/officeDocument/2006/relationships" name="Hedging Transactions and Deri_4" sheetId="58" state="visible" r:id="rId58"/>
    <sheet xmlns:r="http://schemas.openxmlformats.org/officeDocument/2006/relationships" name="Defined Benefit Plans (Componen" sheetId="59" state="visible" r:id="rId59"/>
    <sheet xmlns:r="http://schemas.openxmlformats.org/officeDocument/2006/relationships" name="Defined Benefit Plans (Narrativ" sheetId="60" state="visible" r:id="rId60"/>
    <sheet xmlns:r="http://schemas.openxmlformats.org/officeDocument/2006/relationships" name="Commitments and Contingencies (" sheetId="61" state="visible" r:id="rId61"/>
    <sheet xmlns:r="http://schemas.openxmlformats.org/officeDocument/2006/relationships" name="Stockholders' Equity and Stoc_3" sheetId="62" state="visible" r:id="rId62"/>
    <sheet xmlns:r="http://schemas.openxmlformats.org/officeDocument/2006/relationships" name="Stockholders' Equity and Stoc_4" sheetId="63" state="visible" r:id="rId63"/>
    <sheet xmlns:r="http://schemas.openxmlformats.org/officeDocument/2006/relationships" name="Stockholders' Equity and Stoc_5" sheetId="64" state="visible" r:id="rId64"/>
    <sheet xmlns:r="http://schemas.openxmlformats.org/officeDocument/2006/relationships" name="Stockholders' Equity and Stoc_6"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_(&quot;€ &quot;#,##0_);_(&quot;€ &quot;(#,##0)"/>
    <numFmt numFmtId="171" formatCode="_(&quot;¥ &quot;#,##0.0_);_(&quot;¥ &quot;(#,##0.0)"/>
    <numFmt numFmtId="172" formatCode="#,##0.000%_);(#,##0.000%)"/>
    <numFmt numFmtId="173" formatCode="_(&quot;SFr &quot;#,##0_);_(&quot;SFr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89</t>
        </is>
      </c>
      <c r="C8" s="4" t="inlineStr">
        <is>
          <t xml:space="preserve"> </t>
        </is>
      </c>
    </row>
    <row r="9">
      <c r="A9" s="4" t="inlineStr">
        <is>
          <t>Entity registrant name</t>
        </is>
      </c>
      <c r="B9" s="4" t="inlineStr">
        <is>
          <t>DANAHER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59-1995548</t>
        </is>
      </c>
      <c r="C11" s="4" t="inlineStr">
        <is>
          <t xml:space="preserve"> </t>
        </is>
      </c>
    </row>
    <row r="12">
      <c r="A12" s="4" t="inlineStr">
        <is>
          <t>Entity address, address line one</t>
        </is>
      </c>
      <c r="B12" s="4" t="inlineStr">
        <is>
          <t>2200 Pennsylvania Avenue, N.W., Suite 800W</t>
        </is>
      </c>
      <c r="C12" s="4" t="inlineStr">
        <is>
          <t xml:space="preserve"> </t>
        </is>
      </c>
    </row>
    <row r="13">
      <c r="A13" s="4" t="inlineStr">
        <is>
          <t>Entity address, postal zip code</t>
        </is>
      </c>
      <c r="B13" s="4" t="inlineStr">
        <is>
          <t>20037-1701</t>
        </is>
      </c>
      <c r="C13" s="4" t="inlineStr">
        <is>
          <t xml:space="preserve"> </t>
        </is>
      </c>
    </row>
    <row r="14">
      <c r="A14" s="4" t="inlineStr">
        <is>
          <t>Entity address, city</t>
        </is>
      </c>
      <c r="B14" s="4" t="inlineStr">
        <is>
          <t>Washington,</t>
        </is>
      </c>
      <c r="C14" s="4" t="inlineStr">
        <is>
          <t xml:space="preserve"> </t>
        </is>
      </c>
    </row>
    <row r="15">
      <c r="A15" s="4" t="inlineStr">
        <is>
          <t>Entity address, state</t>
        </is>
      </c>
      <c r="B15" s="4" t="inlineStr">
        <is>
          <t>DC</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28-08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3835211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313616</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HR</t>
        </is>
      </c>
      <c r="C33" s="4" t="inlineStr">
        <is>
          <t xml:space="preserve"> </t>
        </is>
      </c>
    </row>
    <row r="34">
      <c r="A34" s="4" t="inlineStr">
        <is>
          <t>Security exchange name</t>
        </is>
      </c>
      <c r="B34" s="4" t="inlineStr">
        <is>
          <t>NYSE</t>
        </is>
      </c>
      <c r="C34" s="4" t="inlineStr">
        <is>
          <t xml:space="preserve"> </t>
        </is>
      </c>
    </row>
    <row r="35">
      <c r="A35" s="4" t="inlineStr">
        <is>
          <t>1.700% Senior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700% Senior Notes due 2024</t>
        </is>
      </c>
      <c r="C37" s="4" t="inlineStr">
        <is>
          <t xml:space="preserve"> </t>
        </is>
      </c>
    </row>
    <row r="38">
      <c r="A38" s="4" t="inlineStr">
        <is>
          <t>Trading symbol</t>
        </is>
      </c>
      <c r="B38" s="4" t="inlineStr">
        <is>
          <t>DHR 24</t>
        </is>
      </c>
      <c r="C38" s="4" t="inlineStr">
        <is>
          <t xml:space="preserve"> </t>
        </is>
      </c>
    </row>
    <row r="39">
      <c r="A39" s="4" t="inlineStr">
        <is>
          <t>Security exchange name</t>
        </is>
      </c>
      <c r="B39" s="4" t="inlineStr">
        <is>
          <t>NYSE</t>
        </is>
      </c>
      <c r="C39" s="4" t="inlineStr">
        <is>
          <t xml:space="preserve"> </t>
        </is>
      </c>
    </row>
    <row r="40">
      <c r="A40" s="4" t="inlineStr">
        <is>
          <t>0.200% Senior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200% Senior Notes due 2026</t>
        </is>
      </c>
      <c r="C42" s="4" t="inlineStr">
        <is>
          <t xml:space="preserve"> </t>
        </is>
      </c>
    </row>
    <row r="43">
      <c r="A43" s="4" t="inlineStr">
        <is>
          <t>Trading symbol</t>
        </is>
      </c>
      <c r="B43" s="4" t="inlineStr">
        <is>
          <t>DHR/26</t>
        </is>
      </c>
      <c r="C43" s="4" t="inlineStr">
        <is>
          <t xml:space="preserve"> </t>
        </is>
      </c>
    </row>
    <row r="44">
      <c r="A44" s="4" t="inlineStr">
        <is>
          <t>Security exchange name</t>
        </is>
      </c>
      <c r="B44" s="4" t="inlineStr">
        <is>
          <t>NYSE</t>
        </is>
      </c>
      <c r="C44" s="4" t="inlineStr">
        <is>
          <t xml:space="preserve"> </t>
        </is>
      </c>
    </row>
    <row r="45">
      <c r="A45" s="4" t="inlineStr">
        <is>
          <t>2.100% Senior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100% Senior Notes due 2026</t>
        </is>
      </c>
      <c r="C47" s="4" t="inlineStr">
        <is>
          <t xml:space="preserve"> </t>
        </is>
      </c>
    </row>
    <row r="48">
      <c r="A48" s="4" t="inlineStr">
        <is>
          <t>Trading symbol</t>
        </is>
      </c>
      <c r="B48" s="4" t="inlineStr">
        <is>
          <t>DHR 26</t>
        </is>
      </c>
      <c r="C48" s="4" t="inlineStr">
        <is>
          <t xml:space="preserve"> </t>
        </is>
      </c>
    </row>
    <row r="49">
      <c r="A49" s="4" t="inlineStr">
        <is>
          <t>Security exchange name</t>
        </is>
      </c>
      <c r="B49" s="4" t="inlineStr">
        <is>
          <t>NYSE</t>
        </is>
      </c>
      <c r="C49" s="4" t="inlineStr">
        <is>
          <t xml:space="preserve"> </t>
        </is>
      </c>
    </row>
    <row r="50">
      <c r="A50" s="4" t="inlineStr">
        <is>
          <t>1.200% Senior Notes due 2027</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200% Senior Notes due 2027</t>
        </is>
      </c>
      <c r="C52" s="4" t="inlineStr">
        <is>
          <t xml:space="preserve"> </t>
        </is>
      </c>
    </row>
    <row r="53">
      <c r="A53" s="4" t="inlineStr">
        <is>
          <t>Trading symbol</t>
        </is>
      </c>
      <c r="B53" s="4" t="inlineStr">
        <is>
          <t>DHR/27</t>
        </is>
      </c>
      <c r="C53" s="4" t="inlineStr">
        <is>
          <t xml:space="preserve"> </t>
        </is>
      </c>
    </row>
    <row r="54">
      <c r="A54" s="4" t="inlineStr">
        <is>
          <t>Security exchange name</t>
        </is>
      </c>
      <c r="B54" s="4" t="inlineStr">
        <is>
          <t>NYSE</t>
        </is>
      </c>
      <c r="C54" s="4" t="inlineStr">
        <is>
          <t xml:space="preserve"> </t>
        </is>
      </c>
    </row>
    <row r="55">
      <c r="A55" s="4" t="inlineStr">
        <is>
          <t>0.450% Senior Notes due 2028</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0.450% Senior Notes due 2028</t>
        </is>
      </c>
      <c r="C57" s="4" t="inlineStr">
        <is>
          <t xml:space="preserve"> </t>
        </is>
      </c>
    </row>
    <row r="58">
      <c r="A58" s="4" t="inlineStr">
        <is>
          <t>Trading symbol</t>
        </is>
      </c>
      <c r="B58" s="4" t="inlineStr">
        <is>
          <t>DHR/28</t>
        </is>
      </c>
      <c r="C58" s="4" t="inlineStr">
        <is>
          <t xml:space="preserve"> </t>
        </is>
      </c>
    </row>
    <row r="59">
      <c r="A59" s="4" t="inlineStr">
        <is>
          <t>Security exchange name</t>
        </is>
      </c>
      <c r="B59" s="4" t="inlineStr">
        <is>
          <t>NYSE</t>
        </is>
      </c>
      <c r="C59" s="4" t="inlineStr">
        <is>
          <t xml:space="preserve"> </t>
        </is>
      </c>
    </row>
    <row r="60">
      <c r="A60" s="4" t="inlineStr">
        <is>
          <t>2.500% Senior Notes due 2030</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2.500% Senior Notes due 2030</t>
        </is>
      </c>
      <c r="C62" s="4" t="inlineStr">
        <is>
          <t xml:space="preserve"> </t>
        </is>
      </c>
    </row>
    <row r="63">
      <c r="A63" s="4" t="inlineStr">
        <is>
          <t>Trading symbol</t>
        </is>
      </c>
      <c r="B63" s="4" t="inlineStr">
        <is>
          <t>DHR 30</t>
        </is>
      </c>
      <c r="C63" s="4" t="inlineStr">
        <is>
          <t xml:space="preserve"> </t>
        </is>
      </c>
    </row>
    <row r="64">
      <c r="A64" s="4" t="inlineStr">
        <is>
          <t>Security exchange name</t>
        </is>
      </c>
      <c r="B64" s="4" t="inlineStr">
        <is>
          <t>NYSE</t>
        </is>
      </c>
      <c r="C64" s="4" t="inlineStr">
        <is>
          <t xml:space="preserve"> </t>
        </is>
      </c>
    </row>
    <row r="65">
      <c r="A65" s="4" t="inlineStr">
        <is>
          <t>0.750% Senior Notes due 2031</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0.750% Senior Notes due 2031</t>
        </is>
      </c>
      <c r="C67" s="4" t="inlineStr">
        <is>
          <t xml:space="preserve"> </t>
        </is>
      </c>
    </row>
    <row r="68">
      <c r="A68" s="4" t="inlineStr">
        <is>
          <t>Trading symbol</t>
        </is>
      </c>
      <c r="B68" s="4" t="inlineStr">
        <is>
          <t>DHR/31</t>
        </is>
      </c>
      <c r="C68" s="4" t="inlineStr">
        <is>
          <t xml:space="preserve"> </t>
        </is>
      </c>
    </row>
    <row r="69">
      <c r="A69" s="4" t="inlineStr">
        <is>
          <t>Security exchange name</t>
        </is>
      </c>
      <c r="B69" s="4" t="inlineStr">
        <is>
          <t>NYSE</t>
        </is>
      </c>
      <c r="C69" s="4" t="inlineStr">
        <is>
          <t xml:space="preserve"> </t>
        </is>
      </c>
    </row>
    <row r="70">
      <c r="A70" s="4" t="inlineStr">
        <is>
          <t>1.350% Senior Notes due 2039</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1.350% Senior Notes due 2039</t>
        </is>
      </c>
      <c r="C72" s="4" t="inlineStr">
        <is>
          <t xml:space="preserve"> </t>
        </is>
      </c>
    </row>
    <row r="73">
      <c r="A73" s="4" t="inlineStr">
        <is>
          <t>Trading symbol</t>
        </is>
      </c>
      <c r="B73" s="4" t="inlineStr">
        <is>
          <t>DHR/39</t>
        </is>
      </c>
      <c r="C73" s="4" t="inlineStr">
        <is>
          <t xml:space="preserve"> </t>
        </is>
      </c>
    </row>
    <row r="74">
      <c r="A74" s="4" t="inlineStr">
        <is>
          <t>Security exchange name</t>
        </is>
      </c>
      <c r="B74" s="4" t="inlineStr">
        <is>
          <t>NYSE</t>
        </is>
      </c>
      <c r="C74" s="4" t="inlineStr">
        <is>
          <t xml:space="preserve"> </t>
        </is>
      </c>
    </row>
    <row r="75">
      <c r="A75" s="4" t="inlineStr">
        <is>
          <t>1.800% Senior Notes due 2049</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1.800% Senior Notes due 2049</t>
        </is>
      </c>
      <c r="C77" s="4" t="inlineStr">
        <is>
          <t xml:space="preserve"> </t>
        </is>
      </c>
    </row>
    <row r="78">
      <c r="A78" s="4" t="inlineStr">
        <is>
          <t>Trading symbol</t>
        </is>
      </c>
      <c r="B78" s="4" t="inlineStr">
        <is>
          <t>DHR/49</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Earnings Per Common Share</t>
        </is>
      </c>
      <c r="B4" s="4" t="inlineStr">
        <is>
          <t xml:space="preserve">NET EARNINGS PER COMMON SHAREBasic net earnings per common share (“EPS”) is calculated by taking net earnings less the Mandatory Convertible Preferred Stock (“MCPS”) dividends divided by the weighted average number of common shares outstanding for the applicable period. Diluted net EPS is computed by taking net earning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s ended June 30, 2023 and July 1, 2022, approximately 4.7 million and 2.4 million options, respectively, and for the six-month periods ended June 30, 2023 and July 1, 2022, approximately 3.5 million and 2.4 million options, respectively, to purchase shares were excluded from the diluted EPS calculation, as the impact of their inclusion would have been anti-dilutive. Basic and diluted EPS are computed independently for each quarter and year-to-date period, and each period involves the use of different weighted-average share count figures. As a result, and after factoring the effect of rounding to the nearest cent per share, the sum of prior quarterly EPS figures may not equal year-to-date EPS. The impact of the MCPS Series B calculated under the if-converted method was dilutive for the three-month period ended June 30, 2023, and as such 1.5 million shares underlying the MCPS Series B were included in the calculation of diluted EPS in the three-month period. The impact of the MCPS Series B calculated under the if-converted method was anti-dilutive for the six-month period ended June 30, 2023 and the three and six-month periods ended July 1, 2022, and as such 5.1 million shares for the six-month period ended June 30, 2023 and 8.6 million for both the three and six-month periods ended July 1, 2022 underlying the MCPS Series B were excluded from the calculation of diluted EPS and the related MCPS Series B dividends of $21 million for the six-month period ended June 30, 2023 and $22 million and $43 million for the three and six-month periods ended July 1, 2022, respectively, were included in the calculation of net earnings for diluted EPS. There were no MCPS Series B dividends declared in the second quarter of 2023 prior to their conversion. As of April 17, 2023, all outstanding shares of the MCPS Series B converted into 8.6 million shares of the Company’s common stock. The impact of the MCPS Series A calculated under the if-converted method was dilutive for both the three and six-month periods ended July 1, 2022, and as such 1.1 million and 6.0 million shares, respectively, underlying the MCPS Series A were included in the calculation of diluted EPS. The related MCPS Series A dividends of $20 million for the six-month period ended July 1, 2022 were excluded from the calculation of net earnings for diluted EPS. On April 15, 2022, all outstanding shares of the MCPS Series A converted into 11.0 million shares of the Company’s common stock. Refer to Note 14 for additional information about the MCPS Series A and B conversions. Information related to the calculation of net earnings per common share is summarized as follows ($ and shares in millions, except per share amounts): Three-Month Period Ended Six-Month Period Ended June 30, 2023 July 1, 2022 June 30, 2023 July 1, 2022 Numerator: Net earnings $ 1,106 $ 1,680 $ 2,556 $ 3,405 MCPS dividends — (22) (21) (63) Net earnings attributable to common stockholders for Basic EPS 1,106 1,658 2,535 3,342 Adjustment for MCPS dividends for dilutive MCPS — — — 20 Net earnings attributable to common stockholders after assumed conversions for Diluted EPS $ 1,106 $ 1,658 $ 2,535 $ 3,362 Denominator: Weighted average common shares outstanding used in Basic EPS 737.3 726.7 733.4 721.5 Incremental common shares from: Assumed exercise of dilutive options and vesting of dilutive restricted stock units (“RSUs”) and performance stock units (“PSUs”) 5.9 8.2 6.8 9.3 Weighted average MCPS converted shares 1.5 1.1 — 6.0 Weighted average common shares outstanding used in Diluted EPS 744.7 736.0 740.2 736.8 Basic EPS $ 1.50 $ 2.28 $ 3.46 $ 4.63 Diluted EPS $ 1.49 $ 2.25 $ 3.42 $ 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s present the Company’s revenues disaggregated by geographical region and revenue type for the three and six-month periods ended June 30, 2023 and July 1, 2022 ($ in millions) . Sales taxes and other usage-based taxes collected from customers are excluded from revenue. Biotechnology Life Sciences Diagnostics Environmental &amp; Applied Solutions Total For the Three-Month Period Ended June 30, 2023: Geographical region: North America (a) $ 611 $ 757 $ 982 $ 577 $ 2,927 Western Europe 684 375 365 284 1,708 Other developed markets (b) 72 124 100 31 327 High-growth markets (c) 518 540 784 353 2,195 Total $ 1,885 $ 1,796 $ 2,231 $ 1,245 $ 7,157 Revenue type: Recurring $ 1,534 $ 1,104 $ 1,958 $ 742 $ 5,338 Nonrecurring 351 692 273 503 1,819 Total $ 1,885 $ 1,796 $ 2,231 $ 1,245 $ 7,157 For the Three-Month Period Ended July 1, 2022: Geographical region: North America (a) $ 798 $ 778 $ 1,235 $ 571 $ 3,382 Western Europe 632 340 453 266 1,691 Other developed markets (b) 88 111 115 32 346 High-growth markets (c) 748 472 758 354 2,332 Total $ 2,266 $ 1,701 $ 2,561 $ 1,223 $ 7,751 Revenue type: Recurring $ 1,804 $ 1,068 $ 2,301 $ 719 $ 5,892 Nonrecurring 462 633 260 504 1,859 Total $ 2,266 $ 1,701 $ 2,561 $ 1,223 $ 7,751 Biotechnology Life Sciences Diagnostics Environmental &amp; Applied Solutions Total For the Six-Month Period Ended June 30, 2023: Geographical region: North America (a) $ 1,229 $ 1,465 $ 2,106 $ 1,149 $ 5,949 Western Europe 1,331 739 785 561 3,416 Other developed markets (b) 151 252 217 60 680 High-growth markets (c) 1,038 1,049 1,499 693 4,279 Total $ 3,749 $ 3,505 $ 4,607 $ 2,463 $ 14,324 Revenue type: Recurring $ 3,045 $ 2,143 $ 4,070 $ 1,466 $ 10,724 Nonrecurring 704 1,362 537 997 3,600 Total $ 3,749 $ 3,505 $ 4,607 $ 2,463 $ 14,324 For the Six-Month Period Ended July 1, 2022: Geographical region: North America (a) $ 1,580 $ 1,516 $ 2,541 $ 1,099 $ 6,736 Western Europe 1,339 668 977 535 3,519 Other developed markets (b) 173 248 239 64 724 High-growth markets (c) 1,390 935 1,448 687 4,460 Total $ 4,482 $ 3,367 $ 5,205 $ 2,385 $ 15,439 Revenue type: Recurring $ 3,605 $ 2,105 $ 4,671 $ 1,409 $ 11,790 Nonrecurring 877 1,262 534 976 3,649 Total $ 4,482 $ 3,367 $ 5,205 $ 2,385 $ 15,439 (a) The Company defines North America as the United States and Canada. (b ) The Company defines other developed markets as Japan, Australia and New Zealand. (c)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filters used in filtration, separation and purification processes and cartridges for marking and coding equipment. Additionally, some of the Company’s consumables are used on a standalone basis, such as water treatment solutions, custom nucleic acids and genomics solutions. The Company separates its goods and services between those typically sold to a customer on a recurring basis and those typically sold to a customer on a nonrecurring basis. Recurring revenue includes revenue from consumables, services and operating-type leases (“OTLs”). Nonrecurring revenue includes sales of equipment and sales-type leases (“STLs”). OTLs and STLs are included in the above revenue amounts. For the three-month periods ended June 30, 2023 and July 1, 2022, lease revenue was $118 million and $117 million, respectively. For the six-month periods ended June 30, 2023 and July 1, 2022, lease revenue was $238 million and $241 million,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June 30, 2023, the aggregate amount of the transaction price allocated to remaining performance obligations was approximately $4.8 billion. The Company expects to recognize revenue on approximately 55% of the remaining performance obligations over the next 12 months, 26%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s. The balance of contract assets as of June 30, 2023 and December 31, 2022 was $74 million and $90 million, respectively. The Company often receives cash payments from customers in advance of the Company’s performance resulting in contract liabilities that are classified as either current or long-term in the Consolidated Condensed Balance Sheets based on the timing of when the Company expects to recognize revenue. As of June 30, 2023 and December 31, 2022, contract liabilities were approximately $2.0 billion and $1.9 billion, respectively, and are included within accrued expenses and other liabilities and other long-term liabilities in the accompanying Consolidated Condensed Balance Sheets. The increase in the contract liability balance during the six-month period ended June 30, 2023 was primarily a result of cash payments received in advance of satisfying performance obligations, partially offset by revenue recognized during the period that was included in the opening contract liability balance. Revenue recognized during the six-month periods ended June 30, 2023 and July 1, 2022 that was included in the contract liability balance on December 31, 2022 and December 31, 2021 was approximately $1.0 billion and $995 million, respectively. Contract assets and liabilities are reported on a net basis on the accompanying Consolidated Condensed Balance Sheets on a contract-by-contract basis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The Company operates and reports its results in four separate business segments consisting of the Biotechnology,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including separation costs related to preparation for the anticipated separation of the Company’s Environmental &amp; Applied Solutions business, and other costs not considered part of management’s evaluation of reportable segment operating performance. Intersegment amounts are not significant and are eliminated to arrive at consolidated totals. Segment results are shown below ($ in millions): Three-Month Period Ended Six-Month Period Ended June 30, 2023 July 1, 2022 June 30, 2023 July 1, 2022 Sales: Biotechnology $ 1,885 $ 2,266 $ 3,749 $ 4,482 Life Sciences 1,796 1,701 3,505 3,367 Diagnostics 2,231 2,561 4,607 5,205 Environmental &amp; Applied Solutions 1,245 1,223 2,463 2,385 Total $ 7,157 $ 7,751 $ 14,324 $ 15,439 Operating profit: Biotechnology $ 480 $ 824 $ 1,076 $ 1,624 Life Sciences 340 350 661 668 Diagnostics 424 800 1,101 1,686 Environmental &amp; Applied Solutions 302 307 601 543 Other (117) (76) (216) (144) Total $ 1,429 $ 2,205 $ 3,223 $ 4,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Six-Month Period Ended June 30, 2023 July 1, 2022 June 30, 2023 July 1, 2022 Effective tax rate 20.5 % 18.8 % 19.9 % 18.3 % The Company operates globally, including in certain jurisdictions with lower tax rates than the United States (“U.S.”) federal statutory rate. Therefore, the impact of operating in such jurisdictions contributes to a lower effective tax rate compared to the U.S. federal statutory tax rate. The effective tax rate for the three-month period ended June 30, 2023 differs from the U.S. federal statutory rate of 21.0% principally due to the geographic mix of earnings described above, partially offset by net discrete tax charges of $18 million. Net discrete tax charges related primarily to tax costs related to the planned separation of the Environmental &amp; Applied Solutions business, tax costs related to legal and operational actions taken to realign certain businesses and changes in estimates associated with prior period uncertain tax positions, partially offset by interest on prior year tax refunds. The net discrete charges increased the effective tax rate by 1.3% for the three-month period ended June 30, 2023. The effective tax rate for the six-month period ended June 30, 2023 differs from the U.S. federal statutory rate of 21.0% principally due to the geographic mix of earnings described above, partially offset by net discrete tax charges of $13 million. Net discrete tax charges related primarily to tax costs related to the planned separation of the Environmental &amp; Applied Solutions business, tax costs related to legal and operational actions taken to realign certain businesses and changes in estimates associated with prior period uncertain tax positions, partially offset by excess tax benefits from stock-based compensation and interest on prior year tax refunds. The net discrete charges increased the effective tax rate by 0.4% for the six-month period ended June 30, 2023. The effective tax rate for the three-month period ended July 1, 2022 differs from the U.S. federal statutory rate of 21.0% principally due to the geographic mix of earnings described above and net discrete benefits of $8 million related primarily to changes in estimates associated with prior period uncertain tax positions and excess tax benefits from stock-based compensation. The net discrete benefits reduced the effective tax rate by 0.4% for the three-month period ended July 1, 2022. The effective tax rate for the six-month period ended July 1, 2022 differs from the U.S. federal statutory rate of 21.0% principally due the geographic mix of earnings described above and net discrete benefits of $49 million related primarily to excess tax benefits from stock-based compensation and changes in estimates associated with prior period uncertain tax positions. The net discrete benefits reduced the effective tax rate by 1.2% for the six-month period ended July 1, 2022. In the fourth quarter of 2022, the IRS proposed significant adjustments to the Company’s taxable income for the years 2016 through 2018 with respect to the deferral of tax on certain premium income related to the Company’s self-insurance programs. For income tax purposes, the recognition of premium income has been deferred in accordance with U.S. tax laws related to insurance. The IRS challenged the deferral of premium income for certain types of the Company’s self-insurance policies. The proposed adjustments would have increased the Company’s taxable income over the 2016 through 2018 periods by approximately $2.5 billion. In the first quarter of 2023, the Company settled these proposed adjustments with the IRS, although the audit is still open with respect to other matters for the 2016 through 2018 period. The impact of the settlement with respect to the Company’s self-insurance policies was not material to the Company’s financial statements, including cash flows and the effective tax rate. As the settlement with the IRS was specific to the audit period, the settlement does not preclude the IRS from proposing similar adjustments to the Company’s self-insurance programs with respect to periods subsequent to 2018. Management believes the positions the Company has taken in its U.S. tax returns are in accordance with the relevant tax laws. For a description of the Company’s significant tax matters, reference is made to the financial statements as of and for the year ended December 31, 2022 and Note 7 thereto included in the Company’s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OTHER INCOME (EXPENSE), NET The following sets forth the components of the Company’s other income (expense), net ($ in millions): Three-Month Period Ended Six-Month Period Ended June 30, 2023 July 1, 2022 June 30, 2023 July 1, 2022 Other components of net periodic benefit costs $ 3 $ 11 $ 5 $ 15 Investment gains (losses): Realized investment gains (losses) — 27 — 64 Unrealized investment gains (losses) (32) (125) (10) (186) Total investment gains (losses) (32) (98) (10) (122) Total other income (expense), net $ (29) $ (87) $ (5) $ (107) Other Components of Net Periodic Benefit Costs The Company disaggregates the service cost component of net periodic benefit costs of noncontributory defined benefit pension plans and other postretirement employee benefit plans and presents the other components of net periodic benefit costs in other income (expense), net. These other components of net periodic benefit costs include the assumed rate of return on plan assets, partially offset by amortization of actuarial losses and interest. The Company’s net periodic benefit costs for the six-month period ended July 1, 2022 included a settlement loss of $10 million ($9 million after-tax) as a result of the transfer of a portion of its non-U.S. pension liabilities related to one defined benefit plan to a third-party. Investment Gains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rollforward of the Company’s goodwill ($ in millions): Balance, December 31, 2022 $ 39,752 Adjustments due to finalization of purchase price allocations (5) Foreign currency translation and other (171) Balance, June 30, 2023 $ 39,576 The carrying value of goodwill by segment is summarized as follows ($ in millions): June 30, 2023 December 31, 2022 Biotechnology $ 21,920 $ 22,087 Life Sciences 8,279 8,314 Diagnostics 6,871 6,875 Environmental &amp; Applied Solutions 2,506 2,476 Total $ 39,576 $ 39,752 The Company has not identified any “triggering” events which indicate an impairment of goodwill in the first half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that are measured at fair value on a recurring basis were as follows ($ in millions): Balance Quoted Prices in Active Market (Level 1) Significant Other Observable Inputs (Level 2) Significant Unobservable Inputs (Level 3) June 30, 2023 December 31, 2022 June 30, 2023 December 31, 2022 June 30, 2023 December 31, 2022 June 30, 2023 December 31, 2022 Assets: Available-for-sale debt securities $ 7 $ 11 $ — $ — $ 7 $ 11 $ — $ — Investment in equity securities 438 315 142 16 — — — — Cross-currency swap derivative contracts 497 653 — — 497 653 — — Available-for-sale debt securities,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June 30, 2023 and December 31, 2022, available-for-sale debt securities primarily included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noted above. As of June 30, 2023 and December 31, 2022, the Company’s equity method investments included investments in partnerships with a carrying value of approximately $1.6 billion and $1.5 billion, respectively. Refer to Note 7 for additional information on gains and losses on the Company’s investments including investments in the partnerships. The cross-currency swap derivative contracts are used to partially hedge the Company’s net investments in non-U.S.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current foreign currency exchange rates and forward curves as inputs. Refer to Note 11 for additional information. Fair Value of Other Financial Instruments The carrying amounts and fair values of the Company’s other financial instruments were as follows ($ in millions): June 30, 2023 December 31, 2022 Carrying Amount Fair Value Carrying Amount Fair Value Debt obligations: Notes payable and current portion of long-term debt $ 1,590 $ 1,571 $ 591 $ 584 Long-term debt 18,285 15,520 19,086 16,079 As of June 30, 2023 and December 31, 2022,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3</t>
        </is>
      </c>
    </row>
    <row r="3">
      <c r="A3" s="3" t="inlineStr">
        <is>
          <t>Debt Disclosure [Abstract]</t>
        </is>
      </c>
      <c r="B3" s="4" t="inlineStr">
        <is>
          <t xml:space="preserve"> </t>
        </is>
      </c>
    </row>
    <row r="4">
      <c r="A4" s="4" t="inlineStr">
        <is>
          <t>Financing</t>
        </is>
      </c>
      <c r="B4" s="4" t="inlineStr">
        <is>
          <t>FINANCING As of June 30, 2023, the Company was in compliance with all of its debt covenants. The components of the Company’s debt were as follows ($ in millions): Outstanding Amount Description and Aggregate Principal Amount June 30, 2023 December 31, 2022 Euro-denominated commercial paper (€1.9 billion) (e) $ 2,045 $ 2,013 0.5% senior unsecured bonds due 12/08/2023 (CHF 540 million) (the “2023 CHF Bonds”) (c) 603 584 1.7% senior unsecured notes due 3/30/2024 (€900 million) (the “2024 Euronotes”) (f) 981 962 2.2% senior unsecured notes due 11/15/2024 ($700 million) (the “2024 Biopharma Notes”) (b) 699 698 3.35% senior unsecured notes due 9/15/2025 ($500 million) (the “2025 U.S. Notes”) (f) 499 499 0.2% senior unsecured notes due 3/18/2026 (€1.3 billion) (the “2026 Biopharma Euronotes”) (b) 1,360 1,333 2.1% senior unsecured notes due 9/30/2026 (€800 million) (the “2026 Euronotes”) (f) 871 854 0.3% senior unsecured notes due 5/11/2027 (¥30.8 billion) (the “2027 Yen Notes”) (d) 213 234 1.2% senior unsecured notes due 6/30/2027 (€600 million) (the “2027 Euronotes”) (a) 652 639 0.45% senior unsecured notes due 3/18/2028 (€1.3 billion) (the “2028 Biopharma Euronotes”) (b) 1,357 1,331 1.125% senior unsecured bonds due 12/08/2028 (CHF 210 million) (the “2028 CHF Bonds”) (c) 237 230 2.6% senior unsecured notes due 11/15/2029 ($800 million) (the “2029 Biopharma Notes”) (b) 796 796 2.5% senior unsecured notes due 3/30/2030 (€800 million) (the “2030 Euronotes”) (f) 873 856 0.75% senior unsecured notes due 9/18/2031 (€1.8 billion) (the “2031 Biopharma Euronotes”) (b) 1,900 1,863 0.65% senior unsecured notes due 5/11/2032 (¥53.2 billion) (the “2032 Yen Notes”) (d) 367 404 1.35% senior unsecured notes due 9/18/2039 (€1.3 billion) (the “2039 Biopharma Euronotes”) (b) 1,349 1,323 3.25% senior unsecured notes due 11/15/2039 ($900 million) (the “2039 Biopharma Notes”) (b) 891 890 4.375% senior unsecured notes due 9/15/2045 ($500 million) (the “2045 U.S. Notes”) (f) 499 499 1.8% senior unsecured notes due 9/18/2049 (€750 million) (the “2049 Biopharma Euronotes”) (b) 809 794 3.4% senior unsecured notes due 11/15/2049 ($900 million) (the “2049 Biopharma Notes”) (b) 890 889 2.6% senior unsecured notes due 10/01/2050 ($1.0 billion) (the “2050 U.S. Notes”) (f) 981 981 2.8% senior unsecured notes due 12/10/2051 ($1.0 billion) (the “2051 U.S. Notes”) (f) 984 984 Other 19 21 Total debt 19,875 19,677 Less: currently payable (1,590) (591) Long-term debt $ 18,285 $ 19,086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 Debt discounts, premiums and debt issuance costs totaled $111 million and $118 million as of June 30, 2023 and December 31, 2022, respectively, and have been netted against the aggregate principal amounts of the related debt in the components of debt table above. For additional details regarding the Company’s debt financing, refer to Note 14 of the Company’s financial statements as of and for the year ended December 31, 2022 included in the Company’s 2022 Annual Report. The Company has historically satisfied short-term liquidity needs that are not met through operating cash flow and available cash primarily through issuances of commercial paper under its U.S. dollar and euro-denominated commercial paper programs. The Company ’s $5.0 billion u nsecured, multi-year revolving credit facility with a syndicate of banks that expires on August 27, 2024 (the “Five-Year Facility”), is available for direct borrowings and provides credit support for the commercial paper programs. For a description of the Five-Year Facility, refer to the Company’s 2022 Annual Report. As of June 30, 2023, borrowings outstanding under the Company’s euro-denominated commercial paper program had a weighted average annual interest rate of 3.6% and a weighted average remaining maturity of approximately 47 days. Guarantors of Debt The Company has guaranteed long-term debt and commercial paper issued by certain of its wholly-owned finance subsidiaries: Danaher International, Danaher International II, Danaher Switzerland and Danaher Japan. All of the outstanding and future securities issued by each of these entities are or will be fully and unconditionally guaranteed by the Company and these guarantees rank on parity with the Company’s unsecured and unsubordinated indebted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non-U.S.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These contracts effectively convert U.S. dollar-denominated bonds to obligations denominated in Danish kroner, Japanese yen, euro and Swiss franc, and partially offset the impact of changes in currency rates on the Company’s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November 2032.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with a reclassification from accumulated other comprehensive income (loss) to net earnings to offset the remeasurement of the hedged debt that is also recorded in net earnings.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November 2024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Company’s related net investment that is also recorded in accumulated other comprehensive income (loss). These instruments mature on dates ranging from July 2023 to May 2032. The Company used interest rate swap agreements to hedge the variability in cash flows due to changes in benchmark interest rates related to a portion of the U.S. debt the Company issued to fund the acquisition of Cytiva and a portion of the 2051 U.S. Notes. These contracts effectively fixed the interest rate for a portion of the Company’s U.S. dollar-denominated debt equal to the notional amount of the swaps to the rate specified in the interest rate swap agreements and were settled in November 2019 and December 2021, respectively. The changes in the fair value of these instruments were recorded in accumulated other comprehensive income (loss) prior to the issuance of the debt and are subsequently being reclassified to interest expense over the life of the related debt. The following table summarizes the notional values as of June 30, 2023 and July 1, 2022 and pretax impact of changes in the fair values of instruments designated as net investment hedges and cash flow hedges in accumulated other comprehensive income (“OCI”) for the three and six-month periods ended June 30, 2023 and July 1, 2022 ($ in millions): Original Notional Amount Notional Amount Outstanding Gain (Loss) Recognized in OCI Amounts Reclassified from OCI For the Three-Month Period Ended June 30, 2023: Net investment hedges: Cross-currency contracts $ 3,875 $ 3,000 $ (58) $ — Foreign currency denominated debt 5,828 5,828 6 — Cash flow hedges: Cross-currency contracts 4,000 3,300 (127) 20 Interest rate swaps 1,600 — — 1 Total $ 15,303 $ 12,128 $ (179) $ 21 For the Three-Month Period Ended July 1, 2022: Net investment hedges: Cross-currency contracts $ 3,875 $ 3,000 $ 216 $ — Foreign currency denominated debt 5,870 5,870 271 — Cash flow hedges: Cross-currency contracts 4,000 4,000 381 (224) Interest rate swaps 1,600 — — 1 Total $ 15,345 $ 12,870 $ 868 $ (223) For the Six-Month Period Ended June 30, 2023: Net investment hedges: Cross-currency contracts $ 3,875 $ 3,000 $ (66) $ — Foreign currency denominated debt 5,828 5,828 (51) — Cash flow hedges: Cross-currency contracts 4,000 3,300 (90) 63 Interest rate swaps 1,600 — — 2 Total $ 15,303 $ 12,128 $ (207) $ 65 For the Six-Month Period Ended July 1, 2022 Net investment hedges: Cross-currency contracts $ 3,875 $ 3,000 $ 267 $ — Foreign currency denominated debt 5,870 5,870 395 — Cash flow hedges: Cross-currency contracts 4,000 4,000 506 (340) Interest rate swaps 1,600 — — 2 Total $ 15,345 $ 12,870 $ 1,168 $ (338) Gains or losses related to the net investment hedges are classified as foreign currency translation adjustments in the schedule of changes in OCI in Note 14, as these items are attributable to the Company’s hedges of its net investment in foreign operations. Gains or losses related to the cash flow hedges are classified as cash flow hedge adjustments in the schedule of changes in OCI in Note 14. The amount reclassified from other comprehensive income (loss) for the cross-currency swap derivative contracts that are cash flow hedges of the Company’s U.S. dollar-denominated debt was equal to the remeasurement amount recorded in the three and six-month periods on the hedged debt. The Company did not reclassify any other deferred gains or losses related to net investment hedges or cash flow hedges from accumulated other comprehensive income (loss) to earnings during the three and six-month periods ended June 30, 2023 and July 1, 2022. In addition, the Company did not have any ineffectiveness related to net investment hedges or cash flow hedges during the three and six-month periods ended June 30, 2023 and July 1, 2022, and, should they arise, any ineffective portions of the hedges would be reclassified from accumulated other comprehensive income (loss) into earnings during the period of change.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s of Cash Flows. The Company’s derivative instruments, as well as its nonderivative debt instruments designated and qualifying as net investment hedges, were classified in the Company’s Consolidated Condensed Balance Sheets as follows ($ in millions): June 30, 2023 December 31, 2022 Derivative assets: Other long-term assets $ 497 $ 653 Nonderivative hedging instruments: Notes payable and current portion of long-term debt 1,584 — Long-term debt 4,244 5,777 Amounts related to the Company’s derivatives expected to be reclassified from accumulated other comprehensive income (loss) to net earnings during the next 12 months, if interest rates and foreign exchange rates remain unchanged, are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6 Months Ended</t>
        </is>
      </c>
    </row>
    <row r="2">
      <c r="B2" s="2" t="inlineStr">
        <is>
          <t>Jun. 30, 2023</t>
        </is>
      </c>
    </row>
    <row r="3">
      <c r="A3" s="3" t="inlineStr">
        <is>
          <t>Retirement Benefits [Abstract]</t>
        </is>
      </c>
      <c r="B3" s="4" t="inlineStr">
        <is>
          <t xml:space="preserve"> </t>
        </is>
      </c>
    </row>
    <row r="4">
      <c r="A4" s="4" t="inlineStr">
        <is>
          <t>Defined Benefit Plans</t>
        </is>
      </c>
      <c r="B4" s="4" t="inlineStr">
        <is>
          <t>DEFINED BENEFIT PLANS The following sets forth the components of the Company’s net periodic benefit costs of the noncontributory defined benefit pension plans and other postretirement employee benefit plans ($ in millions): Three-Month Period Ended Six-Month Period Ended June 30, 2023 July 1, 2022 June 30, 2023 July 1, 2022 U.S. pension benefits: Service cost $ — $ — $ — $ — Interest cost (24) (14) (48) (27) Expected return on plan assets 32 33 63 65 Amortization of actuarial loss (3) (9) (6) (18) Net periodic pension benefit $ 5 $ 10 $ 9 $ 20 Non-U.S. pension benefits: Service cost $ (8) $ (9) $ (16) $ (19) Interest cost (13) (6) (25) (12) Expected return on plan assets 9 8 18 18 Amortization of actuarial gain (loss) 2 (1) 4 (1) Amortization of prior service credit 1 — 1 — Settlement losses recognized — — — (10) Net periodic pension cost $ (9) $ (8) $ (18) $ (24) Other postretirement employee benefit plans: Service cost $ — $ — $ — $ — Interest cost (1) — (3) (1) Amortization of prior service credit — — 1 1 Net periodic benefit cost $ (1) $ — $ (2) $ — The service cost component of net periodic benefit costs is presented in cost of goods sold and selling, general and administrative expenses while the other cost components are presented in other income (expense), net. The Company’s net periodic pension cost for the six-month period ended July 1, 2022 included a settlement loss of $10 million as a result of the transfer of a portion of its non-U.S. pension liabilities related to one defined benefit plan to a third-party. Employer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8575</v>
      </c>
      <c r="C3" s="6" t="n">
        <v>5995</v>
      </c>
    </row>
    <row r="4">
      <c r="A4" s="4" t="inlineStr">
        <is>
          <t>Trade accounts receivable, less allowance for doubtful accounts of $130 and $126, respectively</t>
        </is>
      </c>
      <c r="B4" s="5" t="n">
        <v>4199</v>
      </c>
      <c r="C4" s="5" t="n">
        <v>4918</v>
      </c>
    </row>
    <row r="5">
      <c r="A5" s="3" t="inlineStr">
        <is>
          <t>Inventories:</t>
        </is>
      </c>
      <c r="B5" s="4" t="inlineStr">
        <is>
          <t xml:space="preserve"> </t>
        </is>
      </c>
      <c r="C5" s="4" t="inlineStr">
        <is>
          <t xml:space="preserve"> </t>
        </is>
      </c>
    </row>
    <row r="6">
      <c r="A6" s="4" t="inlineStr">
        <is>
          <t>Finished goods</t>
        </is>
      </c>
      <c r="B6" s="5" t="n">
        <v>1520</v>
      </c>
      <c r="C6" s="5" t="n">
        <v>1504</v>
      </c>
    </row>
    <row r="7">
      <c r="A7" s="4" t="inlineStr">
        <is>
          <t>Work in process</t>
        </is>
      </c>
      <c r="B7" s="5" t="n">
        <v>528</v>
      </c>
      <c r="C7" s="5" t="n">
        <v>473</v>
      </c>
    </row>
    <row r="8">
      <c r="A8" s="4" t="inlineStr">
        <is>
          <t>Raw materials</t>
        </is>
      </c>
      <c r="B8" s="5" t="n">
        <v>1135</v>
      </c>
      <c r="C8" s="5" t="n">
        <v>1133</v>
      </c>
    </row>
    <row r="9">
      <c r="A9" s="4" t="inlineStr">
        <is>
          <t>Total inventories</t>
        </is>
      </c>
      <c r="B9" s="5" t="n">
        <v>3183</v>
      </c>
      <c r="C9" s="5" t="n">
        <v>3110</v>
      </c>
    </row>
    <row r="10">
      <c r="A10" s="4" t="inlineStr">
        <is>
          <t>Prepaid expenses and other current assets</t>
        </is>
      </c>
      <c r="B10" s="5" t="n">
        <v>1504</v>
      </c>
      <c r="C10" s="5" t="n">
        <v>1860</v>
      </c>
    </row>
    <row r="11">
      <c r="A11" s="4" t="inlineStr">
        <is>
          <t>Total current assets</t>
        </is>
      </c>
      <c r="B11" s="5" t="n">
        <v>17461</v>
      </c>
      <c r="C11" s="5" t="n">
        <v>15883</v>
      </c>
    </row>
    <row r="12">
      <c r="A12" s="4" t="inlineStr">
        <is>
          <t>Property, plant and equipment, net of accumulated depreciation of $4,120 and $3,893, respectively</t>
        </is>
      </c>
      <c r="B12" s="5" t="n">
        <v>4176</v>
      </c>
      <c r="C12" s="5" t="n">
        <v>3956</v>
      </c>
    </row>
    <row r="13">
      <c r="A13" s="4" t="inlineStr">
        <is>
          <t>Other long-term assets</t>
        </is>
      </c>
      <c r="B13" s="5" t="n">
        <v>4372</v>
      </c>
      <c r="C13" s="5" t="n">
        <v>4459</v>
      </c>
    </row>
    <row r="14">
      <c r="A14" s="4" t="inlineStr">
        <is>
          <t>Goodwill</t>
        </is>
      </c>
      <c r="B14" s="5" t="n">
        <v>39576</v>
      </c>
      <c r="C14" s="5" t="n">
        <v>39752</v>
      </c>
    </row>
    <row r="15">
      <c r="A15" s="4" t="inlineStr">
        <is>
          <t>Other intangible assets, net</t>
        </is>
      </c>
      <c r="B15" s="5" t="n">
        <v>19317</v>
      </c>
      <c r="C15" s="5" t="n">
        <v>20300</v>
      </c>
    </row>
    <row r="16">
      <c r="A16" s="4" t="inlineStr">
        <is>
          <t>Total assets</t>
        </is>
      </c>
      <c r="B16" s="5" t="n">
        <v>84902</v>
      </c>
      <c r="C16" s="5" t="n">
        <v>84350</v>
      </c>
    </row>
    <row r="17">
      <c r="A17" s="3" t="inlineStr">
        <is>
          <t>Current liabilities:</t>
        </is>
      </c>
      <c r="B17" s="4" t="inlineStr">
        <is>
          <t xml:space="preserve"> </t>
        </is>
      </c>
      <c r="C17" s="4" t="inlineStr">
        <is>
          <t xml:space="preserve"> </t>
        </is>
      </c>
    </row>
    <row r="18">
      <c r="A18" s="4" t="inlineStr">
        <is>
          <t>Notes payable and current portion of long-term debt</t>
        </is>
      </c>
      <c r="B18" s="5" t="n">
        <v>1590</v>
      </c>
      <c r="C18" s="5" t="n">
        <v>591</v>
      </c>
    </row>
    <row r="19">
      <c r="A19" s="4" t="inlineStr">
        <is>
          <t>Trade accounts payable</t>
        </is>
      </c>
      <c r="B19" s="5" t="n">
        <v>1956</v>
      </c>
      <c r="C19" s="5" t="n">
        <v>2296</v>
      </c>
    </row>
    <row r="20">
      <c r="A20" s="4" t="inlineStr">
        <is>
          <t>Accrued expenses and other liabilities</t>
        </is>
      </c>
      <c r="B20" s="5" t="n">
        <v>4858</v>
      </c>
      <c r="C20" s="5" t="n">
        <v>5502</v>
      </c>
    </row>
    <row r="21">
      <c r="A21" s="4" t="inlineStr">
        <is>
          <t>Total current liabilities</t>
        </is>
      </c>
      <c r="B21" s="5" t="n">
        <v>8404</v>
      </c>
      <c r="C21" s="5" t="n">
        <v>8389</v>
      </c>
    </row>
    <row r="22">
      <c r="A22" s="4" t="inlineStr">
        <is>
          <t>Other long-term liabilities</t>
        </is>
      </c>
      <c r="B22" s="5" t="n">
        <v>6489</v>
      </c>
      <c r="C22" s="5" t="n">
        <v>6785</v>
      </c>
    </row>
    <row r="23">
      <c r="A23" s="4" t="inlineStr">
        <is>
          <t>Long-term debt</t>
        </is>
      </c>
      <c r="B23" s="5" t="n">
        <v>18285</v>
      </c>
      <c r="C23" s="5" t="n">
        <v>19086</v>
      </c>
    </row>
    <row r="24">
      <c r="A24" s="3" t="inlineStr">
        <is>
          <t>Stockholders’ equity:</t>
        </is>
      </c>
      <c r="B24" s="4" t="inlineStr">
        <is>
          <t xml:space="preserve"> </t>
        </is>
      </c>
      <c r="C24" s="4" t="inlineStr">
        <is>
          <t xml:space="preserve"> </t>
        </is>
      </c>
    </row>
    <row r="25">
      <c r="A25" s="4" t="inlineStr">
        <is>
          <t>Preferred stock</t>
        </is>
      </c>
      <c r="B25" s="5" t="n">
        <v>0</v>
      </c>
      <c r="C25" s="5" t="n">
        <v>1668</v>
      </c>
    </row>
    <row r="26">
      <c r="A26" s="4" t="inlineStr">
        <is>
          <t>Common stock</t>
        </is>
      </c>
      <c r="B26" s="5" t="n">
        <v>9</v>
      </c>
      <c r="C26" s="5" t="n">
        <v>9</v>
      </c>
    </row>
    <row r="27">
      <c r="A27" s="4" t="inlineStr">
        <is>
          <t>Additional paid-in capital</t>
        </is>
      </c>
      <c r="B27" s="5" t="n">
        <v>13939</v>
      </c>
      <c r="C27" s="5" t="n">
        <v>12072</v>
      </c>
    </row>
    <row r="28">
      <c r="A28" s="4" t="inlineStr">
        <is>
          <t>Retained earnings</t>
        </is>
      </c>
      <c r="B28" s="5" t="n">
        <v>41344</v>
      </c>
      <c r="C28" s="5" t="n">
        <v>39205</v>
      </c>
    </row>
    <row r="29">
      <c r="A29" s="4" t="inlineStr">
        <is>
          <t>Accumulated other comprehensive income (loss)</t>
        </is>
      </c>
      <c r="B29" s="5" t="n">
        <v>-3576</v>
      </c>
      <c r="C29" s="5" t="n">
        <v>-2872</v>
      </c>
    </row>
    <row r="30">
      <c r="A30" s="4" t="inlineStr">
        <is>
          <t>Total Danaher stockholders’ equity</t>
        </is>
      </c>
      <c r="B30" s="5" t="n">
        <v>51716</v>
      </c>
      <c r="C30" s="5" t="n">
        <v>50082</v>
      </c>
    </row>
    <row r="31">
      <c r="A31" s="4" t="inlineStr">
        <is>
          <t>Noncontrolling interests</t>
        </is>
      </c>
      <c r="B31" s="5" t="n">
        <v>8</v>
      </c>
      <c r="C31" s="5" t="n">
        <v>8</v>
      </c>
    </row>
    <row r="32">
      <c r="A32" s="4" t="inlineStr">
        <is>
          <t>Total stockholders’ equity</t>
        </is>
      </c>
      <c r="B32" s="5" t="n">
        <v>51724</v>
      </c>
      <c r="C32" s="5" t="n">
        <v>50090</v>
      </c>
    </row>
    <row r="33">
      <c r="A33" s="4" t="inlineStr">
        <is>
          <t>Total liabilities and stockholders’ equity</t>
        </is>
      </c>
      <c r="B33" s="6" t="n">
        <v>84902</v>
      </c>
      <c r="C33" s="6" t="n">
        <v>84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8 of the Company’s financial statements as of and for the year ended December 31, 2022 included in the Company’s 2022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wenty years. The amount of the accrued warranty liability is determined based on historical information such as past experience, product failure rates or number of units repaired, estimated cost of material and labor and in certain instances estimated property damage. As of June 30, 2023 and December 31, 2022, the Company had accrued warranty liabilities of $98 million and $9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Stockholders’ Equity On July 16, 2013, the Company’s Board of Directors approved a repurchase program (the “Repurchase Program”) authorizing the repurchase of up to 20 million shares of the Company’s common stock from time to time on the open market or in privately negotiated transactions. A s of June 30, 2023 , approximately 20 million shares remained available f or repurchase pursuant to the Repurchase Program. The following table summarizes the Company’s share activity (shares in millions): Three-Month Period Ended Six-Month Period Ended June 30, 2023 July 1, 2022 June 30, 2023 July 1, 2022 Preferred stock - shares issued: Balance, beginning of period 1.7 3.4 1.7 3.4 Conversion of MCPS to common stock (1.7) (1.7) (1.7) (1.7) Balance, end of period — 1.7 — 1.7 Common stock - shares issued: Balance, beginning of period 870.4 857.0 869.3 855.7 Common stock-based compensation awards 0.5 0.4 1.6 1.7 Conversion of MCPS to common stock 8.6 11.0 8.6 11.0 Balance, end of period 879.5 868.4 879.5 868.4 As of April 17, 2023, all outstanding shares of the Company’s 5.00% MCPS Series B converted to common shares at a rate of 5.0175 common shares per share of preferred stock into an aggregate of 8.6 million shares of the Company’s common stock, pursuant to the terms of the Certificate of Designation governing the Series B Preferred Stock. On April 15, 2022, all outstanding shares of the Company’s 4.75% MCPS Series A converted to common shares at a rate of 6.6632 common shares per share of preferred stock into an aggregate of 11.0 million shares of the Company’s common stock, pursuant to the terms of the Certificate of Designation governing the Series A Preferred Stock. For additional information on the MCPS, refer to Note 19 in the Company’s 2022 Annual Report. Stock-Based Compensation For a full description of the Company’s stock-based compensation programs, refer to Note 19 of the Company’s financial statements as of and for the year ended December 31, 2022 included in the Company’s 2022 Annual Report. As of June 30, 2023, approximately 41 million shares of the Com pany’s common stock were reserved for issuance under the 2007 Omnibus Incentive Plan. The following summarizes the components of the Company’s stock-based compensation expense ($ in millions): Three-Month Period Ended Six-Month Period Ended June 30, 2023 July 1, 2022 June 30, 2023 July 1, 2022 RSUs/PSUs: Pretax compensation expense $ 60 $ 58 $ 106 $ 104 Income tax benefit (12) (12) (21) (21) RSU/PSU expense, net of income taxes 48 46 85 83 Stock options: Pretax compensation expense 49 43 82 77 Income tax benefit (10) (9) (17) (16) Stock option expense, net of income taxes 39 34 65 61 Total stock-based compensation: Pretax compensation expense 109 101 188 181 Income tax benefit (22) (21) (38) (37) Total stock-based compensation expense, net of income taxes $ 87 $ 80 $ 150 $ 144 Stock-based compensation has been recognized as a component of selling, general and administrative expenses in the accompanying Consolidated Condensed Statements of Earnings. As of June 30, 2023, $273 million of total unrecognized compensation cost related to RSUs/PSUs is expected to be recognized over a weighted average period of approximately two years. As of June 30, 2023, $309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June 30, 2023: Balance, March 31, 2023 $ (2,619) $ (341) $ 194 $ (2,766) Other comprehensive income (loss) before reclassifications: Increase (decrease) (718) — (127) (845) Income tax impact 14 — — 14 Other comprehensive income (loss) before reclassifications, net of income taxes (704) — (127) (831) Reclassification adjustments: Increase (decrease) — — (a) 21 (b) 21 Income tax impact — — — — Reclassification adjustments, net of income taxes — — 21 21 Net other comprehensive income (loss), net of income taxes (704) — (106) (810) Balance, June 30, 2023 $ (3,323) $ (341) $ 88 $ (3,576) For the Three-Month Period Ended July 1, 2022: Balance, April 1, 2022 $ (882) $ (536) $ 42 $ (1,376) Other comprehensive income (loss) before reclassifications: Increase (decrease) (1,390) — 381 (1,009) Income tax impact (52) — (92) (144) Other comprehensive income (loss) before reclassifications, net of income taxes (1,442) — 289 (1,153) Reclassification adjustments: Increase (decrease) — 10 (a) (223) (b) (213) Income tax impact — (3) — (3) Reclassification adjustments, net of income taxes — 7 (223) (216) Net other comprehensive income (loss), net of income taxes (1,442) 7 66 (1,369) Balance, July 1, 2022 $ (2,324) $ (529) $ 108 $ (2,745) Foreign Currency Translation Adjustments Pension and Postretirement Plan Benefit Adjustments Cash Flow Hedge Adjustments Accumulated Comprehensive Income (Loss) For the Six-Month Period Ended June 30, 2023: Balance, December 31, 2022 $ (2,644) $ (341) $ 113 $ (2,872) Other comprehensive income (loss) before reclassifications: Increase (decrease) (695) — (90) (785) Income tax impact 16 — — 16 Other comprehensive income (loss) before reclassifications, net of income taxes (679) — (90) (769) Reclassification adjustments: Increase (decrease) — — (a) 65 (b) 65 Income tax impact — — — — Reclassification adjustments, net of income taxes — — 65 65 Net other comprehensive income (loss), net of income taxes (679) — (25) (704) Balance, June 30, 2023 $ (3,323) $ (341) $ 88 $ (3,576) For the Six-Month Period Ended July 1, 2022: Balance, December 31, 2021 $ (539) $ (550) $ 62 $ (1,027) Other comprehensive income (loss) before reclassifications: Increase (decrease) (1,721) — 506 (1,215) Income tax impact (64) — (122) (186) Other comprehensive income (loss) before reclassifications, net of income taxes (1,785) — 384 (1,401) Reclassification adjustments: Increase (decrease) — 28 (a) (338) (b) (310) Income tax impact — (7) — (7) Reclassification adjustments, net of income taxes — 21 (338) (317) Net other comprehensive income (loss), net of income taxes (1,785) 21 46 (1,718) Balance, July 1, 2022 $ (2,324) $ (529) $ 108 $ (2,745) (a) This accumulated other comprehensive income (loss) component is included in the computation of net periodic benefit cost (refer to Notes 7 and 12 for additional details). (b) Reflects reclassification to earnings related to cash flow hedges of certain long-term debt (refer to Note 11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106</v>
      </c>
      <c r="C4" s="6" t="n">
        <v>1680</v>
      </c>
      <c r="D4" s="6" t="n">
        <v>2556</v>
      </c>
      <c r="E4" s="6" t="n">
        <v>34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perating Leases</t>
        </is>
      </c>
      <c r="B4" s="4" t="inlineStr">
        <is>
          <t>Operating Leases —As of June 30, 2023 and December 31, 2022, operating lease right-of-use assets where the Company was the lessee were approximately $1.0 billion and are included within other long-term assets in the accompanying Consolidated Condensed Balance Sheets. The associated operating lease liabilities were approximately $1.1 billion as of June 30, 2023 and December 31, 2022 and are included in accrued expenses and other liabilities and other long-term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Information Related to the Calculation of Net Earnings Per Common Share</t>
        </is>
      </c>
      <c r="B4" s="4" t="inlineStr">
        <is>
          <t xml:space="preserve">Information related to the calculation of net earnings per common share is summarized as follows ($ and shares in millions, except per share amounts): Three-Month Period Ended Six-Month Period Ended June 30, 2023 July 1, 2022 June 30, 2023 July 1, 2022 Numerator: Net earnings $ 1,106 $ 1,680 $ 2,556 $ 3,405 MCPS dividends — (22) (21) (63) Net earnings attributable to common stockholders for Basic EPS 1,106 1,658 2,535 3,342 Adjustment for MCPS dividends for dilutive MCPS — — — 20 Net earnings attributable to common stockholders after assumed conversions for Diluted EPS $ 1,106 $ 1,658 $ 2,535 $ 3,362 Denominator: Weighted average common shares outstanding used in Basic EPS 737.3 726.7 733.4 721.5 Incremental common shares from: Assumed exercise of dilutive options and vesting of dilutive restricted stock units (“RSUs”) and performance stock units (“PSUs”) 5.9 8.2 6.8 9.3 Weighted average MCPS converted shares 1.5 1.1 — 6.0 Weighted average common shares outstanding used in Diluted EPS 744.7 736.0 740.2 736.8 Basic EPS $ 1.50 $ 2.28 $ 3.46 $ 4.63 Diluted EPS $ 1.49 $ 2.25 $ 3.42 $ 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geographical region and revenue type for the three and six-month periods ended June 30, 2023 and July 1, 2022 ($ in millions) . Sales taxes and other usage-based taxes collected from customers are excluded from revenue. Biotechnology Life Sciences Diagnostics Environmental &amp; Applied Solutions Total For the Three-Month Period Ended June 30, 2023: Geographical region: North America (a) $ 611 $ 757 $ 982 $ 577 $ 2,927 Western Europe 684 375 365 284 1,708 Other developed markets (b) 72 124 100 31 327 High-growth markets (c) 518 540 784 353 2,195 Total $ 1,885 $ 1,796 $ 2,231 $ 1,245 $ 7,157 Revenue type: Recurring $ 1,534 $ 1,104 $ 1,958 $ 742 $ 5,338 Nonrecurring 351 692 273 503 1,819 Total $ 1,885 $ 1,796 $ 2,231 $ 1,245 $ 7,157 For the Three-Month Period Ended July 1, 2022: Geographical region: North America (a) $ 798 $ 778 $ 1,235 $ 571 $ 3,382 Western Europe 632 340 453 266 1,691 Other developed markets (b) 88 111 115 32 346 High-growth markets (c) 748 472 758 354 2,332 Total $ 2,266 $ 1,701 $ 2,561 $ 1,223 $ 7,751 Revenue type: Recurring $ 1,804 $ 1,068 $ 2,301 $ 719 $ 5,892 Nonrecurring 462 633 260 504 1,859 Total $ 2,266 $ 1,701 $ 2,561 $ 1,223 $ 7,751 Biotechnology Life Sciences Diagnostics Environmental &amp; Applied Solutions Total For the Six-Month Period Ended June 30, 2023: Geographical region: North America (a) $ 1,229 $ 1,465 $ 2,106 $ 1,149 $ 5,949 Western Europe 1,331 739 785 561 3,416 Other developed markets (b) 151 252 217 60 680 High-growth markets (c) 1,038 1,049 1,499 693 4,279 Total $ 3,749 $ 3,505 $ 4,607 $ 2,463 $ 14,324 Revenue type: Recurring $ 3,045 $ 2,143 $ 4,070 $ 1,466 $ 10,724 Nonrecurring 704 1,362 537 997 3,600 Total $ 3,749 $ 3,505 $ 4,607 $ 2,463 $ 14,324 For the Six-Month Period Ended July 1, 2022: Geographical region: North America (a) $ 1,580 $ 1,516 $ 2,541 $ 1,099 $ 6,736 Western Europe 1,339 668 977 535 3,519 Other developed markets (b) 173 248 239 64 724 High-growth markets (c) 1,390 935 1,448 687 4,460 Total $ 4,482 $ 3,367 $ 5,205 $ 2,385 $ 15,439 Revenue type: Recurring $ 3,605 $ 2,105 $ 4,671 $ 1,409 $ 11,790 Nonrecurring 877 1,262 534 976 3,649 Total $ 4,482 $ 3,367 $ 5,205 $ 2,385 $ 15,439 (a) The Company defines North America as the United States and Canada. (b ) The Company defines other developed markets as Japan, Australia and New Zealand. (c)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Results</t>
        </is>
      </c>
      <c r="B4" s="4" t="inlineStr">
        <is>
          <t xml:space="preserve">Segment results are shown below ($ in millions): Three-Month Period Ended Six-Month Period Ended June 30, 2023 July 1, 2022 June 30, 2023 July 1, 2022 Sales: Biotechnology $ 1,885 $ 2,266 $ 3,749 $ 4,482 Life Sciences 1,796 1,701 3,505 3,367 Diagnostics 2,231 2,561 4,607 5,205 Environmental &amp; Applied Solutions 1,245 1,223 2,463 2,385 Total $ 7,157 $ 7,751 $ 14,324 $ 15,439 Operating profit: Biotechnology $ 480 $ 824 $ 1,076 $ 1,624 Life Sciences 340 350 661 668 Diagnostics 424 800 1,101 1,686 Environmental &amp; Applied Solutions 302 307 601 543 Other (117) (76) (216) (144) Total $ 1,429 $ 2,205 $ 3,223 $ 4,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Six-Month Period Ended June 30, 2023 July 1, 2022 June 30, 2023 July 1, 2022 Effective tax rate 20.5 % 18.8 % 19.9 % 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Nonoperating Income (Expense)</t>
        </is>
      </c>
      <c r="B4" s="4" t="inlineStr">
        <is>
          <t>The following sets forth the components of the Company’s other income (expense), net ($ in millions): Three-Month Period Ended Six-Month Period Ended June 30, 2023 July 1, 2022 June 30, 2023 July 1, 2022 Other components of net periodic benefit costs $ 3 $ 11 $ 5 $ 15 Investment gains (losses): Realized investment gains (losses) — 27 — 64 Unrealized investment gains (losses) (32) (125) (10) (186) Total investment gains (losses) (32) (98) (10) (122) Total other income (expense), net $ (29) $ (87) $ (5) $ (1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Condensed Balance Sheets (Parenthetical) - USD ($) $ in Millions</t>
        </is>
      </c>
      <c r="B1" s="2" t="inlineStr">
        <is>
          <t>12 Months Ended</t>
        </is>
      </c>
    </row>
    <row r="2">
      <c r="B2" s="2" t="inlineStr">
        <is>
          <t>Dec. 31, 2022</t>
        </is>
      </c>
      <c r="C2" s="2" t="inlineStr">
        <is>
          <t>Jun. 30, 2023</t>
        </is>
      </c>
    </row>
    <row r="3">
      <c r="A3" s="4" t="inlineStr">
        <is>
          <t>Allowance for doubtful accounts</t>
        </is>
      </c>
      <c r="B3" s="6" t="n">
        <v>126</v>
      </c>
      <c r="C3" s="6" t="n">
        <v>130</v>
      </c>
    </row>
    <row r="4">
      <c r="A4" s="4" t="inlineStr">
        <is>
          <t>Property, plant and equipment, accumulated depreciation</t>
        </is>
      </c>
      <c r="B4" s="6" t="n">
        <v>3893</v>
      </c>
      <c r="C4" s="6" t="n">
        <v>4120</v>
      </c>
    </row>
    <row r="5">
      <c r="A5" s="4" t="inlineStr">
        <is>
          <t>Common stock, par value (in usd per share)</t>
        </is>
      </c>
      <c r="B5" s="7" t="n">
        <v>0.01</v>
      </c>
      <c r="C5" s="7" t="n">
        <v>0.01</v>
      </c>
    </row>
    <row r="6">
      <c r="A6" s="4" t="inlineStr">
        <is>
          <t>Common stock, shares authorized (in shares)</t>
        </is>
      </c>
      <c r="B6" s="5" t="n">
        <v>2000000000</v>
      </c>
      <c r="C6" s="5" t="n">
        <v>2000000000</v>
      </c>
    </row>
    <row r="7">
      <c r="A7" s="4" t="inlineStr">
        <is>
          <t>Common stock, shares issued (in shares)</t>
        </is>
      </c>
      <c r="B7" s="5" t="n">
        <v>869300000</v>
      </c>
      <c r="C7" s="5" t="n">
        <v>879500000</v>
      </c>
    </row>
    <row r="8">
      <c r="A8" s="4" t="inlineStr">
        <is>
          <t>Common stock, shares outstanding (in shares)</t>
        </is>
      </c>
      <c r="B8" s="5" t="n">
        <v>728300000</v>
      </c>
      <c r="C8" s="5" t="n">
        <v>738200000</v>
      </c>
    </row>
    <row r="9">
      <c r="A9" s="4" t="inlineStr">
        <is>
          <t>Preferred stock</t>
        </is>
      </c>
      <c r="B9" s="4" t="inlineStr">
        <is>
          <t xml:space="preserve"> </t>
        </is>
      </c>
      <c r="C9" s="4" t="inlineStr">
        <is>
          <t xml:space="preserve"> </t>
        </is>
      </c>
    </row>
    <row r="10">
      <c r="A10" s="4" t="inlineStr">
        <is>
          <t>Preferred stock, no par value (in usd per share)</t>
        </is>
      </c>
      <c r="B10" s="6" t="n">
        <v>0</v>
      </c>
      <c r="C10" s="6" t="n">
        <v>0</v>
      </c>
    </row>
    <row r="11">
      <c r="A11" s="4" t="inlineStr">
        <is>
          <t>Preferred stock, shares authorized (in shares)</t>
        </is>
      </c>
      <c r="B11" s="5" t="n">
        <v>15000000</v>
      </c>
      <c r="C11" s="5" t="n">
        <v>15000000</v>
      </c>
    </row>
    <row r="12">
      <c r="A12" s="4" t="inlineStr">
        <is>
          <t>Preferred stock | Series B Preferred Stock</t>
        </is>
      </c>
      <c r="B12" s="4" t="inlineStr">
        <is>
          <t xml:space="preserve"> </t>
        </is>
      </c>
      <c r="C12" s="4" t="inlineStr">
        <is>
          <t xml:space="preserve"> </t>
        </is>
      </c>
    </row>
    <row r="13">
      <c r="A13" s="4" t="inlineStr">
        <is>
          <t>Preferred stock, shares issued (in shares)</t>
        </is>
      </c>
      <c r="B13" s="5" t="n">
        <v>1720000</v>
      </c>
      <c r="C13" s="5" t="n">
        <v>0</v>
      </c>
    </row>
    <row r="14">
      <c r="A14" s="4" t="inlineStr">
        <is>
          <t>Preferred stock, shares outstanding (in shares)</t>
        </is>
      </c>
      <c r="B14" s="5" t="n">
        <v>1720000</v>
      </c>
      <c r="C14" s="5" t="n">
        <v>0</v>
      </c>
    </row>
    <row r="15">
      <c r="A15" s="4" t="inlineStr">
        <is>
          <t>Preferred stock, dividend rate, percent</t>
        </is>
      </c>
      <c r="B15" s="8" t="n">
        <v>0.05</v>
      </c>
      <c r="C1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 in millions): Balance, December 31, 2022 $ 39,752 Adjustments due to finalization of purchase price allocations (5) Foreign currency translation and other (171) Balance, June 30, 2023 $ 39,576 The carrying value of goodwill by segment is summarized as follows ($ in millions): June 30, 2023 December 31, 2022 Biotechnology $ 21,920 $ 22,087 Life Sciences 8,279 8,314 Diagnostics 6,871 6,875 Environmental &amp; Applied Solutions 2,506 2,476 Total $ 39,576 $ 39,752 The Company has not identified any “triggering” events which indicate an impairment of goodwill in the first half of 2023. </t>
        </is>
      </c>
    </row>
    <row r="5">
      <c r="A5" s="4" t="inlineStr">
        <is>
          <t>Goodwill by Segment</t>
        </is>
      </c>
      <c r="B5" s="4" t="inlineStr">
        <is>
          <t xml:space="preserve">The following is a rollforward of the Company’s goodwill ($ in millions): Balance, December 31, 2022 $ 39,752 Adjustments due to finalization of purchase price allocations (5) Foreign currency translation and other (171) Balance, June 30, 2023 $ 39,576 The carrying value of goodwill by segment is summarized as follows ($ in millions): June 30, 2023 December 31, 2022 Biotechnology $ 21,920 $ 22,087 Life Sciences 8,279 8,314 Diagnostics 6,871 6,875 Environmental &amp; Applied Solutions 2,506 2,476 Total $ 39,576 $ 39,752 The Company has not identified any “triggering” events which indicate an impairment of goodwill in the first half of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assets that are measured at fair value on a recurring basis were as follows ($ in millions): Balance Quoted Prices in Active Market (Level 1) Significant Other Observable Inputs (Level 2) Significant Unobservable Inputs (Level 3) June 30, 2023 December 31, 2022 June 30, 2023 December 31, 2022 June 30, 2023 December 31, 2022 June 30, 2023 December 31, 2022 Assets: Available-for-sale debt securities $ 7 $ 11 $ — $ — $ 7 $ 11 $ — $ — Investment in equity securities 438 315 142 16 — — — — Cross-currency swap derivative contracts 497 653 — — 497 653 — — </t>
        </is>
      </c>
    </row>
    <row r="5">
      <c r="A5" s="4" t="inlineStr">
        <is>
          <t>Carrying Amounts and Fair Values of Financial Instruments</t>
        </is>
      </c>
      <c r="B5" s="4" t="inlineStr">
        <is>
          <t xml:space="preserve">The carrying amounts and fair values of the Company’s other financial instruments were as follows ($ in millions): June 30, 2023 December 31, 2022 Carrying Amount Fair Value Carrying Amount Fair Value Debt obligations: Notes payable and current portion of long-term debt $ 1,590 $ 1,571 $ 591 $ 584 Long-term debt 18,285 15,520 19,086 16,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Jun. 30, 2023</t>
        </is>
      </c>
    </row>
    <row r="3">
      <c r="A3" s="3" t="inlineStr">
        <is>
          <t>Debt Disclosure [Abstract]</t>
        </is>
      </c>
      <c r="B3" s="4" t="inlineStr">
        <is>
          <t xml:space="preserve"> </t>
        </is>
      </c>
    </row>
    <row r="4">
      <c r="A4" s="4" t="inlineStr">
        <is>
          <t>Components of Debt</t>
        </is>
      </c>
      <c r="B4" s="4" t="inlineStr">
        <is>
          <t>The components of the Company’s debt were as follows ($ in millions): Outstanding Amount Description and Aggregate Principal Amount June 30, 2023 December 31, 2022 Euro-denominated commercial paper (€1.9 billion) (e) $ 2,045 $ 2,013 0.5% senior unsecured bonds due 12/08/2023 (CHF 540 million) (the “2023 CHF Bonds”) (c) 603 584 1.7% senior unsecured notes due 3/30/2024 (€900 million) (the “2024 Euronotes”) (f) 981 962 2.2% senior unsecured notes due 11/15/2024 ($700 million) (the “2024 Biopharma Notes”) (b) 699 698 3.35% senior unsecured notes due 9/15/2025 ($500 million) (the “2025 U.S. Notes”) (f) 499 499 0.2% senior unsecured notes due 3/18/2026 (€1.3 billion) (the “2026 Biopharma Euronotes”) (b) 1,360 1,333 2.1% senior unsecured notes due 9/30/2026 (€800 million) (the “2026 Euronotes”) (f) 871 854 0.3% senior unsecured notes due 5/11/2027 (¥30.8 billion) (the “2027 Yen Notes”) (d) 213 234 1.2% senior unsecured notes due 6/30/2027 (€600 million) (the “2027 Euronotes”) (a) 652 639 0.45% senior unsecured notes due 3/18/2028 (€1.3 billion) (the “2028 Biopharma Euronotes”) (b) 1,357 1,331 1.125% senior unsecured bonds due 12/08/2028 (CHF 210 million) (the “2028 CHF Bonds”) (c) 237 230 2.6% senior unsecured notes due 11/15/2029 ($800 million) (the “2029 Biopharma Notes”) (b) 796 796 2.5% senior unsecured notes due 3/30/2030 (€800 million) (the “2030 Euronotes”) (f) 873 856 0.75% senior unsecured notes due 9/18/2031 (€1.8 billion) (the “2031 Biopharma Euronotes”) (b) 1,900 1,863 0.65% senior unsecured notes due 5/11/2032 (¥53.2 billion) (the “2032 Yen Notes”) (d) 367 404 1.35% senior unsecured notes due 9/18/2039 (€1.3 billion) (the “2039 Biopharma Euronotes”) (b) 1,349 1,323 3.25% senior unsecured notes due 11/15/2039 ($900 million) (the “2039 Biopharma Notes”) (b) 891 890 4.375% senior unsecured notes due 9/15/2045 ($500 million) (the “2045 U.S. Notes”) (f) 499 499 1.8% senior unsecured notes due 9/18/2049 (€750 million) (the “2049 Biopharma Euronotes”) (b) 809 794 3.4% senior unsecured notes due 11/15/2049 ($900 million) (the “2049 Biopharma Notes”) (b) 890 889 2.6% senior unsecured notes due 10/01/2050 ($1.0 billion) (the “2050 U.S. Notes”) (f) 981 981 2.8% senior unsecured notes due 12/10/2051 ($1.0 billion) (the “2051 U.S. Notes”) (f) 984 984 Other 19 21 Total debt 19,875 19,677 Less: currently payable (1,590) (591) Long-term debt $ 18,285 $ 19,086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the notional values as of June 30, 2023 and July 1, 2022 and pretax impact of changes in the fair values of instruments designated as net investment hedges and cash flow hedges in accumulated other comprehensive income (“OCI”) for the three and six-month periods ended June 30, 2023 and July 1, 2022 ($ in millions): Original Notional Amount Notional Amount Outstanding Gain (Loss) Recognized in OCI Amounts Reclassified from OCI For the Three-Month Period Ended June 30, 2023: Net investment hedges: Cross-currency contracts $ 3,875 $ 3,000 $ (58) $ — Foreign currency denominated debt 5,828 5,828 6 — Cash flow hedges: Cross-currency contracts 4,000 3,300 (127) 20 Interest rate swaps 1,600 — — 1 Total $ 15,303 $ 12,128 $ (179) $ 21 For the Three-Month Period Ended July 1, 2022: Net investment hedges: Cross-currency contracts $ 3,875 $ 3,000 $ 216 $ — Foreign currency denominated debt 5,870 5,870 271 — Cash flow hedges: Cross-currency contracts 4,000 4,000 381 (224) Interest rate swaps 1,600 — — 1 Total $ 15,345 $ 12,870 $ 868 $ (223) For the Six-Month Period Ended June 30, 2023: Net investment hedges: Cross-currency contracts $ 3,875 $ 3,000 $ (66) $ — Foreign currency denominated debt 5,828 5,828 (51) — Cash flow hedges: Cross-currency contracts 4,000 3,300 (90) 63 Interest rate swaps 1,600 — — 2 Total $ 15,303 $ 12,128 $ (207) $ 65 For the Six-Month Period Ended July 1, 2022 Net investment hedges: Cross-currency contracts $ 3,875 $ 3,000 $ 267 $ — Foreign currency denominated debt 5,870 5,870 395 — Cash flow hedges: Cross-currency contracts 4,000 4,000 506 (340) Interest rate swaps 1,600 — — 2 Total $ 15,345 $ 12,870 $ 1,168 $ (338)</t>
        </is>
      </c>
    </row>
    <row r="5">
      <c r="A5" s="4" t="inlineStr">
        <is>
          <t>Schedule of Notional Amounts of Outstanding Derivative Positions</t>
        </is>
      </c>
      <c r="B5" s="4" t="inlineStr">
        <is>
          <t>The following table summarizes the notional values as of June 30, 2023 and July 1, 2022 and pretax impact of changes in the fair values of instruments designated as net investment hedges and cash flow hedges in accumulated other comprehensive income (“OCI”) for the three and six-month periods ended June 30, 2023 and July 1, 2022 ($ in millions): Original Notional Amount Notional Amount Outstanding Gain (Loss) Recognized in OCI Amounts Reclassified from OCI For the Three-Month Period Ended June 30, 2023: Net investment hedges: Cross-currency contracts $ 3,875 $ 3,000 $ (58) $ — Foreign currency denominated debt 5,828 5,828 6 — Cash flow hedges: Cross-currency contracts 4,000 3,300 (127) 20 Interest rate swaps 1,600 — — 1 Total $ 15,303 $ 12,128 $ (179) $ 21 For the Three-Month Period Ended July 1, 2022: Net investment hedges: Cross-currency contracts $ 3,875 $ 3,000 $ 216 $ — Foreign currency denominated debt 5,870 5,870 271 — Cash flow hedges: Cross-currency contracts 4,000 4,000 381 (224) Interest rate swaps 1,600 — — 1 Total $ 15,345 $ 12,870 $ 868 $ (223) For the Six-Month Period Ended June 30, 2023: Net investment hedges: Cross-currency contracts $ 3,875 $ 3,000 $ (66) $ — Foreign currency denominated debt 5,828 5,828 (51) — Cash flow hedges: Cross-currency contracts 4,000 3,300 (90) 63 Interest rate swaps 1,600 — — 2 Total $ 15,303 $ 12,128 $ (207) $ 65 For the Six-Month Period Ended July 1, 2022 Net investment hedges: Cross-currency contracts $ 3,875 $ 3,000 $ 267 $ — Foreign currency denominated debt 5,870 5,870 395 — Cash flow hedges: Cross-currency contracts 4,000 4,000 506 (340) Interest rate swaps 1,600 — — 2 Total $ 15,345 $ 12,870 $ 1,168 $ (338)</t>
        </is>
      </c>
    </row>
    <row r="6">
      <c r="A6" s="4" t="inlineStr">
        <is>
          <t>Schedule of Derivative and Non Derivative Instruments in Consolidated Condensed Balance Sheets</t>
        </is>
      </c>
      <c r="B6" s="4" t="inlineStr">
        <is>
          <t xml:space="preserve">The Company’s derivative instruments, as well as its nonderivative debt instruments designated and qualifying as net investment hedges, were classified in the Company’s Consolidated Condensed Balance Sheets as follows ($ in millions): June 30, 2023 December 31, 2022 Derivative assets: Other long-term assets $ 497 $ 653 Nonderivative hedging instruments: Notes payable and current portion of long-term debt 1,584 — Long-term debt 4,244 5,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following sets forth the components of the Company’s net periodic benefit costs of the noncontributory defined benefit pension plans and other postretirement employee benefit plans ($ in millions): Three-Month Period Ended Six-Month Period Ended June 30, 2023 July 1, 2022 June 30, 2023 July 1, 2022 U.S. pension benefits: Service cost $ — $ — $ — $ — Interest cost (24) (14) (48) (27) Expected return on plan assets 32 33 63 65 Amortization of actuarial loss (3) (9) (6) (18) Net periodic pension benefit $ 5 $ 10 $ 9 $ 20 Non-U.S. pension benefits: Service cost $ (8) $ (9) $ (16) $ (19) Interest cost (13) (6) (25) (12) Expected return on plan assets 9 8 18 18 Amortization of actuarial gain (loss) 2 (1) 4 (1) Amortization of prior service credit 1 — 1 — Settlement losses recognized — — — (10) Net periodic pension cost $ (9) $ (8) $ (18) $ (24) Other postretirement employee benefit plans: Service cost $ — $ — $ — $ — Interest cost (1) — (3) (1) Amortization of prior service credit — — 1 1 Net periodic benefit cost $ (1) $ — $ (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 Activity</t>
        </is>
      </c>
      <c r="B4" s="4" t="inlineStr">
        <is>
          <t xml:space="preserve">The following table summarizes the Company’s share activity (shares in millions): Three-Month Period Ended Six-Month Period Ended June 30, 2023 July 1, 2022 June 30, 2023 July 1, 2022 Preferred stock - shares issued: Balance, beginning of period 1.7 3.4 1.7 3.4 Conversion of MCPS to common stock (1.7) (1.7) (1.7) (1.7) Balance, end of period — 1.7 — 1.7 Common stock - shares issued: Balance, beginning of period 870.4 857.0 869.3 855.7 Common stock-based compensation awards 0.5 0.4 1.6 1.7 Conversion of MCPS to common stock 8.6 11.0 8.6 11.0 Balance, end of period 879.5 868.4 879.5 868.4 </t>
        </is>
      </c>
    </row>
    <row r="5">
      <c r="A5" s="4" t="inlineStr">
        <is>
          <t>Components of Stock-Based Compensation Program</t>
        </is>
      </c>
      <c r="B5" s="4" t="inlineStr">
        <is>
          <t xml:space="preserve">The following summarizes the components of the Company’s stock-based compensation expense ($ in millions): Three-Month Period Ended Six-Month Period Ended June 30, 2023 July 1, 2022 June 30, 2023 July 1, 2022 RSUs/PSUs: Pretax compensation expense $ 60 $ 58 $ 106 $ 104 Income tax benefit (12) (12) (21) (21) RSU/PSU expense, net of income taxes 48 46 85 83 Stock options: Pretax compensation expense 49 43 82 77 Income tax benefit (10) (9) (17) (16) Stock option expense, net of income taxes 39 34 65 61 Total stock-based compensation: Pretax compensation expense 109 101 188 181 Income tax benefit (22) (21) (38) (37) Total stock-based compensation expense, net of income taxes $ 87 $ 80 $ 150 $ 144 </t>
        </is>
      </c>
    </row>
    <row r="6">
      <c r="A6" s="4" t="inlineStr">
        <is>
          <t>Components of Accumulated Other Comprehensive Income (Loss)</t>
        </is>
      </c>
      <c r="B6" s="4" t="inlineStr">
        <is>
          <t>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June 30, 2023: Balance, March 31, 2023 $ (2,619) $ (341) $ 194 $ (2,766) Other comprehensive income (loss) before reclassifications: Increase (decrease) (718) — (127) (845) Income tax impact 14 — — 14 Other comprehensive income (loss) before reclassifications, net of income taxes (704) — (127) (831) Reclassification adjustments: Increase (decrease) — — (a) 21 (b) 21 Income tax impact — — — — Reclassification adjustments, net of income taxes — — 21 21 Net other comprehensive income (loss), net of income taxes (704) — (106) (810) Balance, June 30, 2023 $ (3,323) $ (341) $ 88 $ (3,576) For the Three-Month Period Ended July 1, 2022: Balance, April 1, 2022 $ (882) $ (536) $ 42 $ (1,376) Other comprehensive income (loss) before reclassifications: Increase (decrease) (1,390) — 381 (1,009) Income tax impact (52) — (92) (144) Other comprehensive income (loss) before reclassifications, net of income taxes (1,442) — 289 (1,153) Reclassification adjustments: Increase (decrease) — 10 (a) (223) (b) (213) Income tax impact — (3) — (3) Reclassification adjustments, net of income taxes — 7 (223) (216) Net other comprehensive income (loss), net of income taxes (1,442) 7 66 (1,369) Balance, July 1, 2022 $ (2,324) $ (529) $ 108 $ (2,745) Foreign Currency Translation Adjustments Pension and Postretirement Plan Benefit Adjustments Cash Flow Hedge Adjustments Accumulated Comprehensive Income (Loss) For the Six-Month Period Ended June 30, 2023: Balance, December 31, 2022 $ (2,644) $ (341) $ 113 $ (2,872) Other comprehensive income (loss) before reclassifications: Increase (decrease) (695) — (90) (785) Income tax impact 16 — — 16 Other comprehensive income (loss) before reclassifications, net of income taxes (679) — (90) (769) Reclassification adjustments: Increase (decrease) — — (a) 65 (b) 65 Income tax impact — — — — Reclassification adjustments, net of income taxes — — 65 65 Net other comprehensive income (loss), net of income taxes (679) — (25) (704) Balance, June 30, 2023 $ (3,323) $ (341) $ 88 $ (3,576) For the Six-Month Period Ended July 1, 2022: Balance, December 31, 2021 $ (539) $ (550) $ 62 $ (1,027) Other comprehensive income (loss) before reclassifications: Increase (decrease) (1,721) — 506 (1,215) Income tax impact (64) — (122) (186) Other comprehensive income (loss) before reclassifications, net of income taxes (1,785) — 384 (1,401) Reclassification adjustments: Increase (decrease) — 28 (a) (338) (b) (310) Income tax impact — (7) — (7) Reclassification adjustments, net of income taxes — 21 (338) (317) Net other comprehensive income (loss), net of income taxes (1,785) 21 46 (1,718) Balance, July 1, 2022 $ (2,324) $ (529) $ 108 $ (2,745) (a) This accumulated other comprehensive income (loss) component is included in the computation of net periodic benefit cost (refer to Notes 7 and 12 for additional details). (b) Reflects reclassification to earnings related to cash flow hedges of certain long-term debt (refer to Note 11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B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1</v>
      </c>
      <c r="C3" s="6" t="n">
        <v>1</v>
      </c>
    </row>
    <row r="4">
      <c r="A4" s="4" t="inlineStr">
        <is>
          <t>Operating lease, liabilities</t>
        </is>
      </c>
      <c r="B4" s="10" t="n">
        <v>1.1</v>
      </c>
      <c r="C4" s="10"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Veralto Corporation Separation (Details) - USD ($) $ in Million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157</v>
      </c>
      <c r="C4" s="6" t="n">
        <v>7751</v>
      </c>
      <c r="D4" s="6" t="n">
        <v>14324</v>
      </c>
      <c r="E4" s="6" t="n">
        <v>15439</v>
      </c>
      <c r="F4" s="4" t="inlineStr">
        <is>
          <t xml:space="preserve"> </t>
        </is>
      </c>
    </row>
    <row r="5">
      <c r="A5" s="4" t="inlineStr">
        <is>
          <t>Environmental &amp; Applied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6" t="n">
        <v>4800</v>
      </c>
    </row>
    <row r="8">
      <c r="A8" s="4" t="inlineStr">
        <is>
          <t>Business separation costs</t>
        </is>
      </c>
      <c r="B8" s="5" t="n">
        <v>37</v>
      </c>
      <c r="C8" s="4" t="inlineStr">
        <is>
          <t xml:space="preserve"> </t>
        </is>
      </c>
      <c r="D8" s="5" t="n">
        <v>65</v>
      </c>
      <c r="E8" s="4" t="inlineStr">
        <is>
          <t xml:space="preserve"> </t>
        </is>
      </c>
      <c r="F8" s="4" t="inlineStr">
        <is>
          <t xml:space="preserve"> </t>
        </is>
      </c>
    </row>
    <row r="9">
      <c r="A9" s="4" t="inlineStr">
        <is>
          <t>Business separation costs, net of tax</t>
        </is>
      </c>
      <c r="B9" s="6" t="n">
        <v>34</v>
      </c>
      <c r="C9" s="4" t="inlineStr">
        <is>
          <t xml:space="preserve"> </t>
        </is>
      </c>
      <c r="D9" s="6" t="n">
        <v>5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et Earnings Per Common Share (Narrative) (Details) - USD ($) shares in Millions, $ in Millions</t>
        </is>
      </c>
      <c r="D1" s="2" t="inlineStr">
        <is>
          <t>3 Months Ended</t>
        </is>
      </c>
      <c r="F1" s="2" t="inlineStr">
        <is>
          <t>6 Months Ended</t>
        </is>
      </c>
    </row>
    <row r="2">
      <c r="B2" s="2" t="inlineStr">
        <is>
          <t>Apr. 17, 2023</t>
        </is>
      </c>
      <c r="C2" s="2" t="inlineStr">
        <is>
          <t>Apr. 15, 2022</t>
        </is>
      </c>
      <c r="D2" s="2" t="inlineStr">
        <is>
          <t>Jun. 30, 2023</t>
        </is>
      </c>
      <c r="E2" s="2" t="inlineStr">
        <is>
          <t>Jul. 01, 2022</t>
        </is>
      </c>
      <c r="F2" s="2" t="inlineStr">
        <is>
          <t>Jun. 30, 2023</t>
        </is>
      </c>
      <c r="G2" s="2" t="inlineStr">
        <is>
          <t>Jul.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ive MCPS shares included in computation of earnings per share (in shares)</t>
        </is>
      </c>
      <c r="B4" s="4" t="inlineStr">
        <is>
          <t xml:space="preserve"> </t>
        </is>
      </c>
      <c r="C4" s="4" t="inlineStr">
        <is>
          <t xml:space="preserve"> </t>
        </is>
      </c>
      <c r="D4" s="9" t="n">
        <v>1.5</v>
      </c>
      <c r="E4" s="9" t="n">
        <v>1.1</v>
      </c>
      <c r="F4" s="5" t="n">
        <v>0</v>
      </c>
      <c r="G4" s="5" t="n">
        <v>6</v>
      </c>
    </row>
    <row r="5">
      <c r="A5" s="4" t="inlineStr">
        <is>
          <t>Mandatory convertible preferred stock dividends</t>
        </is>
      </c>
      <c r="B5" s="4" t="inlineStr">
        <is>
          <t xml:space="preserve"> </t>
        </is>
      </c>
      <c r="C5" s="4" t="inlineStr">
        <is>
          <t xml:space="preserve"> </t>
        </is>
      </c>
      <c r="D5" s="6" t="n">
        <v>0</v>
      </c>
      <c r="E5" s="6" t="n">
        <v>22</v>
      </c>
      <c r="F5" s="6" t="n">
        <v>21</v>
      </c>
      <c r="G5" s="6" t="n">
        <v>63</v>
      </c>
    </row>
    <row r="6">
      <c r="A6" s="4" t="inlineStr">
        <is>
          <t>MCPS Serie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amount</t>
        </is>
      </c>
      <c r="B8" s="4" t="inlineStr">
        <is>
          <t xml:space="preserve"> </t>
        </is>
      </c>
      <c r="C8" s="4" t="inlineStr">
        <is>
          <t xml:space="preserve"> </t>
        </is>
      </c>
      <c r="D8" s="4" t="inlineStr">
        <is>
          <t xml:space="preserve"> </t>
        </is>
      </c>
      <c r="E8" s="9" t="n">
        <v>8.6</v>
      </c>
      <c r="F8" s="9" t="n">
        <v>5.1</v>
      </c>
      <c r="G8" s="9" t="n">
        <v>8.6</v>
      </c>
    </row>
    <row r="9">
      <c r="A9" s="4" t="inlineStr">
        <is>
          <t>Dilutive MCPS shares included in computation of earnings per share (in shares)</t>
        </is>
      </c>
      <c r="B9" s="4" t="inlineStr">
        <is>
          <t xml:space="preserve"> </t>
        </is>
      </c>
      <c r="C9" s="4" t="inlineStr">
        <is>
          <t xml:space="preserve"> </t>
        </is>
      </c>
      <c r="D9" s="9" t="n">
        <v>1.5</v>
      </c>
      <c r="E9" s="4" t="inlineStr">
        <is>
          <t xml:space="preserve"> </t>
        </is>
      </c>
      <c r="F9" s="4" t="inlineStr">
        <is>
          <t xml:space="preserve"> </t>
        </is>
      </c>
      <c r="G9" s="4" t="inlineStr">
        <is>
          <t xml:space="preserve"> </t>
        </is>
      </c>
    </row>
    <row r="10">
      <c r="A10" s="4" t="inlineStr">
        <is>
          <t>MCPS 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ive MCPS shares included in computation of earnings per share (in shares)</t>
        </is>
      </c>
      <c r="B12" s="4" t="inlineStr">
        <is>
          <t xml:space="preserve"> </t>
        </is>
      </c>
      <c r="C12" s="4" t="inlineStr">
        <is>
          <t xml:space="preserve"> </t>
        </is>
      </c>
      <c r="D12" s="4" t="inlineStr">
        <is>
          <t xml:space="preserve"> </t>
        </is>
      </c>
      <c r="E12" s="9" t="n">
        <v>1.1</v>
      </c>
      <c r="F12" s="4" t="inlineStr">
        <is>
          <t xml:space="preserve"> </t>
        </is>
      </c>
      <c r="G12" s="5" t="n">
        <v>6</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earnings per share, amount</t>
        </is>
      </c>
      <c r="B15" s="4" t="inlineStr">
        <is>
          <t xml:space="preserve"> </t>
        </is>
      </c>
      <c r="C15" s="4" t="inlineStr">
        <is>
          <t xml:space="preserve"> </t>
        </is>
      </c>
      <c r="D15" s="9" t="n">
        <v>4.7</v>
      </c>
      <c r="E15" s="9" t="n">
        <v>2.4</v>
      </c>
      <c r="F15" s="9" t="n">
        <v>3.5</v>
      </c>
      <c r="G15" s="9" t="n">
        <v>2.4</v>
      </c>
    </row>
    <row r="16">
      <c r="A16" s="4" t="inlineStr">
        <is>
          <t>Preferred stock | MCPS Serie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ndatory convertible preferred stock dividends</t>
        </is>
      </c>
      <c r="B18" s="4" t="inlineStr">
        <is>
          <t xml:space="preserve"> </t>
        </is>
      </c>
      <c r="C18" s="4" t="inlineStr">
        <is>
          <t xml:space="preserve"> </t>
        </is>
      </c>
      <c r="D18" s="4" t="inlineStr">
        <is>
          <t xml:space="preserve"> </t>
        </is>
      </c>
      <c r="E18" s="6" t="n">
        <v>22</v>
      </c>
      <c r="F18" s="6" t="n">
        <v>21</v>
      </c>
      <c r="G18" s="6" t="n">
        <v>43</v>
      </c>
    </row>
    <row r="19">
      <c r="A19" s="4" t="inlineStr">
        <is>
          <t>Common stock issued in connection with MCPS conversions (in shares)</t>
        </is>
      </c>
      <c r="B19" s="9" t="n">
        <v>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 MCPS 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ndatory convertible preferred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6" t="n">
        <v>20</v>
      </c>
    </row>
    <row r="23">
      <c r="A23" s="4" t="inlineStr">
        <is>
          <t>Common stock issued in connection with MCPS conversions (in shares)</t>
        </is>
      </c>
      <c r="B23" s="4" t="inlineStr">
        <is>
          <t xml:space="preserve"> </t>
        </is>
      </c>
      <c r="C23" s="5" t="n">
        <v>11</v>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et Earnings Per Common Share (Components of Basic and Diluted Earnings per Share from Continuing Operations) (Details) - USD ($) $ / shares in Units, shares in Millions, $ in Millions</t>
        </is>
      </c>
      <c r="B1" s="2" t="inlineStr">
        <is>
          <t>3 Months Ended</t>
        </is>
      </c>
      <c r="D1" s="2" t="inlineStr">
        <is>
          <t>6 Months Ended</t>
        </is>
      </c>
    </row>
    <row r="2">
      <c r="B2" s="2" t="inlineStr">
        <is>
          <t>Jun. 30, 2023</t>
        </is>
      </c>
      <c r="C2" s="2" t="inlineStr">
        <is>
          <t>Jul. 01, 2022</t>
        </is>
      </c>
      <c r="D2" s="2" t="inlineStr">
        <is>
          <t>Jun. 30, 2023</t>
        </is>
      </c>
      <c r="F2" s="2" t="inlineStr">
        <is>
          <t>Jul. 01, 2022</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et earnings</t>
        </is>
      </c>
      <c r="B4" s="6" t="n">
        <v>1106</v>
      </c>
      <c r="C4" s="6" t="n">
        <v>1680</v>
      </c>
      <c r="D4" s="6" t="n">
        <v>2556</v>
      </c>
      <c r="F4" s="6" t="n">
        <v>3405</v>
      </c>
    </row>
    <row r="5">
      <c r="A5" s="4" t="inlineStr">
        <is>
          <t>MCPS dividends</t>
        </is>
      </c>
      <c r="B5" s="5" t="n">
        <v>0</v>
      </c>
      <c r="C5" s="5" t="n">
        <v>-22</v>
      </c>
      <c r="D5" s="5" t="n">
        <v>-21</v>
      </c>
      <c r="F5" s="5" t="n">
        <v>-63</v>
      </c>
    </row>
    <row r="6">
      <c r="A6" s="4" t="inlineStr">
        <is>
          <t>Net earnings attributable to common stockholders</t>
        </is>
      </c>
      <c r="B6" s="5" t="n">
        <v>1106</v>
      </c>
      <c r="C6" s="5" t="n">
        <v>1658</v>
      </c>
      <c r="D6" s="5" t="n">
        <v>2535</v>
      </c>
      <c r="F6" s="5" t="n">
        <v>3342</v>
      </c>
    </row>
    <row r="7">
      <c r="A7" s="4" t="inlineStr">
        <is>
          <t>Adjustment for MCPS dividends for dilutive MCPS</t>
        </is>
      </c>
      <c r="B7" s="5" t="n">
        <v>0</v>
      </c>
      <c r="C7" s="5" t="n">
        <v>0</v>
      </c>
      <c r="D7" s="5" t="n">
        <v>0</v>
      </c>
      <c r="F7" s="5" t="n">
        <v>20</v>
      </c>
    </row>
    <row r="8">
      <c r="A8" s="4" t="inlineStr">
        <is>
          <t>Net earnings attributable to common stockholders after assumed conversions for Diluted EPS</t>
        </is>
      </c>
      <c r="B8" s="6" t="n">
        <v>1106</v>
      </c>
      <c r="C8" s="6" t="n">
        <v>1658</v>
      </c>
      <c r="D8" s="6" t="n">
        <v>2535</v>
      </c>
      <c r="F8" s="6" t="n">
        <v>3362</v>
      </c>
    </row>
    <row r="9">
      <c r="A9" s="3" t="inlineStr">
        <is>
          <t>Denominator</t>
        </is>
      </c>
      <c r="B9" s="4" t="inlineStr">
        <is>
          <t xml:space="preserve"> </t>
        </is>
      </c>
      <c r="C9" s="4" t="inlineStr">
        <is>
          <t xml:space="preserve"> </t>
        </is>
      </c>
      <c r="D9" s="4" t="inlineStr">
        <is>
          <t xml:space="preserve"> </t>
        </is>
      </c>
      <c r="F9" s="4" t="inlineStr">
        <is>
          <t xml:space="preserve"> </t>
        </is>
      </c>
    </row>
    <row r="10">
      <c r="A10" s="4" t="inlineStr">
        <is>
          <t>Weighted average common shares outstanding used in Basic EPS (in shares)</t>
        </is>
      </c>
      <c r="B10" s="9" t="n">
        <v>737.3</v>
      </c>
      <c r="C10" s="9" t="n">
        <v>726.7</v>
      </c>
      <c r="D10" s="9" t="n">
        <v>733.4</v>
      </c>
      <c r="F10" s="9" t="n">
        <v>721.5</v>
      </c>
    </row>
    <row r="11">
      <c r="A11" s="4" t="inlineStr">
        <is>
          <t>Assumed exercise of dilutive options and vesting of dilutive restricted stock units (“RSUs”) and performance stock units (“PSUs”) (in shares)</t>
        </is>
      </c>
      <c r="B11" s="9" t="n">
        <v>5.9</v>
      </c>
      <c r="C11" s="9" t="n">
        <v>8.199999999999999</v>
      </c>
      <c r="D11" s="9" t="n">
        <v>6.8</v>
      </c>
      <c r="F11" s="9" t="n">
        <v>9.300000000000001</v>
      </c>
    </row>
    <row r="12">
      <c r="A12" s="4" t="inlineStr">
        <is>
          <t>Weighted average MCPS converted shares (in shares)</t>
        </is>
      </c>
      <c r="B12" s="9" t="n">
        <v>1.5</v>
      </c>
      <c r="C12" s="9" t="n">
        <v>1.1</v>
      </c>
      <c r="D12" s="5" t="n">
        <v>0</v>
      </c>
      <c r="F12" s="5" t="n">
        <v>6</v>
      </c>
    </row>
    <row r="13">
      <c r="A13" s="4" t="inlineStr">
        <is>
          <t>Weighted average common shares outstanding used in Diluted EPS (in shares)</t>
        </is>
      </c>
      <c r="B13" s="9" t="n">
        <v>744.7</v>
      </c>
      <c r="C13" s="5" t="n">
        <v>736</v>
      </c>
      <c r="D13" s="9" t="n">
        <v>740.2</v>
      </c>
      <c r="F13" s="9" t="n">
        <v>736.8</v>
      </c>
    </row>
    <row r="14">
      <c r="A14" s="4" t="inlineStr">
        <is>
          <t>Basic (in usd per share)</t>
        </is>
      </c>
      <c r="B14" s="7" t="n">
        <v>1.5</v>
      </c>
      <c r="C14" s="7" t="n">
        <v>2.28</v>
      </c>
      <c r="D14" s="7" t="n">
        <v>3.46</v>
      </c>
      <c r="F14" s="7" t="n">
        <v>4.63</v>
      </c>
    </row>
    <row r="15">
      <c r="A15" s="4" t="inlineStr">
        <is>
          <t>Diluted (in usd per share)</t>
        </is>
      </c>
      <c r="B15" s="7" t="n">
        <v>1.49</v>
      </c>
      <c r="C15" s="7" t="n">
        <v>2.25</v>
      </c>
      <c r="D15" s="7" t="n">
        <v>3.42</v>
      </c>
      <c r="E15" s="4" t="inlineStr">
        <is>
          <t>[1]</t>
        </is>
      </c>
      <c r="F15" s="7" t="n">
        <v>4.56</v>
      </c>
    </row>
    <row r="16"/>
    <row r="17">
      <c r="A17" s="4" t="inlineStr">
        <is>
          <t>[1]Net earnings per common share amounts for the relevant three-month periods do not add to the six-month period amount due to rounding.</t>
        </is>
      </c>
    </row>
  </sheetData>
  <mergeCells count="6">
    <mergeCell ref="A1:A2"/>
    <mergeCell ref="B1:C1"/>
    <mergeCell ref="D1:F1"/>
    <mergeCell ref="D2:E2"/>
    <mergeCell ref="A16:F16"/>
    <mergeCell ref="A17:F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nsolidated Condensed Statements of Earnings - USD ($) shares in Millions, $ in Millions</t>
        </is>
      </c>
      <c r="B1" s="2" t="inlineStr">
        <is>
          <t>3 Months Ended</t>
        </is>
      </c>
      <c r="D1" s="2" t="inlineStr">
        <is>
          <t>6 Months Ended</t>
        </is>
      </c>
    </row>
    <row r="2">
      <c r="B2" s="2" t="inlineStr">
        <is>
          <t>Jun. 30, 2023</t>
        </is>
      </c>
      <c r="C2" s="2" t="inlineStr">
        <is>
          <t>Jul. 01, 2022</t>
        </is>
      </c>
      <c r="D2" s="2" t="inlineStr">
        <is>
          <t>Jun. 30, 2023</t>
        </is>
      </c>
      <c r="F2" s="2" t="inlineStr">
        <is>
          <t>Jul. 01, 2022</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Sales</t>
        </is>
      </c>
      <c r="B4" s="6" t="n">
        <v>7157</v>
      </c>
      <c r="C4" s="6" t="n">
        <v>7751</v>
      </c>
      <c r="D4" s="6" t="n">
        <v>14324</v>
      </c>
      <c r="F4" s="6" t="n">
        <v>15439</v>
      </c>
    </row>
    <row r="5">
      <c r="A5" s="4" t="inlineStr">
        <is>
          <t>Cost of sales</t>
        </is>
      </c>
      <c r="B5" s="5" t="n">
        <v>-3116</v>
      </c>
      <c r="C5" s="5" t="n">
        <v>-3030</v>
      </c>
      <c r="D5" s="5" t="n">
        <v>-5913</v>
      </c>
      <c r="F5" s="5" t="n">
        <v>-6013</v>
      </c>
    </row>
    <row r="6">
      <c r="A6" s="4" t="inlineStr">
        <is>
          <t>Gross profit</t>
        </is>
      </c>
      <c r="B6" s="5" t="n">
        <v>4041</v>
      </c>
      <c r="C6" s="5" t="n">
        <v>4721</v>
      </c>
      <c r="D6" s="5" t="n">
        <v>8411</v>
      </c>
      <c r="F6" s="5" t="n">
        <v>9426</v>
      </c>
    </row>
    <row r="7">
      <c r="A7" s="3" t="inlineStr">
        <is>
          <t>Operating costs:</t>
        </is>
      </c>
      <c r="B7" s="4" t="inlineStr">
        <is>
          <t xml:space="preserve"> </t>
        </is>
      </c>
      <c r="C7" s="4" t="inlineStr">
        <is>
          <t xml:space="preserve"> </t>
        </is>
      </c>
      <c r="D7" s="4" t="inlineStr">
        <is>
          <t xml:space="preserve"> </t>
        </is>
      </c>
      <c r="F7" s="4" t="inlineStr">
        <is>
          <t xml:space="preserve"> </t>
        </is>
      </c>
    </row>
    <row r="8">
      <c r="A8" s="4" t="inlineStr">
        <is>
          <t>Selling, general and administrative expenses</t>
        </is>
      </c>
      <c r="B8" s="5" t="n">
        <v>-2194</v>
      </c>
      <c r="C8" s="5" t="n">
        <v>-2085</v>
      </c>
      <c r="D8" s="5" t="n">
        <v>-4341</v>
      </c>
      <c r="F8" s="5" t="n">
        <v>-4177</v>
      </c>
    </row>
    <row r="9">
      <c r="A9" s="4" t="inlineStr">
        <is>
          <t>Research and development expenses</t>
        </is>
      </c>
      <c r="B9" s="5" t="n">
        <v>-418</v>
      </c>
      <c r="C9" s="5" t="n">
        <v>-431</v>
      </c>
      <c r="D9" s="5" t="n">
        <v>-847</v>
      </c>
      <c r="F9" s="5" t="n">
        <v>-872</v>
      </c>
    </row>
    <row r="10">
      <c r="A10" s="4" t="inlineStr">
        <is>
          <t>Operating profit</t>
        </is>
      </c>
      <c r="B10" s="5" t="n">
        <v>1429</v>
      </c>
      <c r="C10" s="5" t="n">
        <v>2205</v>
      </c>
      <c r="D10" s="5" t="n">
        <v>3223</v>
      </c>
      <c r="F10" s="5" t="n">
        <v>4377</v>
      </c>
    </row>
    <row r="11">
      <c r="A11" s="3" t="inlineStr">
        <is>
          <t>Nonoperating income (expense):</t>
        </is>
      </c>
      <c r="B11" s="4" t="inlineStr">
        <is>
          <t xml:space="preserve"> </t>
        </is>
      </c>
      <c r="C11" s="4" t="inlineStr">
        <is>
          <t xml:space="preserve"> </t>
        </is>
      </c>
      <c r="D11" s="4" t="inlineStr">
        <is>
          <t xml:space="preserve"> </t>
        </is>
      </c>
      <c r="F11" s="4" t="inlineStr">
        <is>
          <t xml:space="preserve"> </t>
        </is>
      </c>
    </row>
    <row r="12">
      <c r="A12" s="4" t="inlineStr">
        <is>
          <t>Other income (expense), net</t>
        </is>
      </c>
      <c r="B12" s="5" t="n">
        <v>-29</v>
      </c>
      <c r="C12" s="5" t="n">
        <v>-87</v>
      </c>
      <c r="D12" s="5" t="n">
        <v>-5</v>
      </c>
      <c r="F12" s="5" t="n">
        <v>-107</v>
      </c>
    </row>
    <row r="13">
      <c r="A13" s="4" t="inlineStr">
        <is>
          <t>Interest expense</t>
        </is>
      </c>
      <c r="B13" s="5" t="n">
        <v>-67</v>
      </c>
      <c r="C13" s="5" t="n">
        <v>-51</v>
      </c>
      <c r="D13" s="5" t="n">
        <v>-135</v>
      </c>
      <c r="F13" s="5" t="n">
        <v>-105</v>
      </c>
    </row>
    <row r="14">
      <c r="A14" s="4" t="inlineStr">
        <is>
          <t>Interest income</t>
        </is>
      </c>
      <c r="B14" s="5" t="n">
        <v>59</v>
      </c>
      <c r="C14" s="5" t="n">
        <v>2</v>
      </c>
      <c r="D14" s="5" t="n">
        <v>107</v>
      </c>
      <c r="F14" s="5" t="n">
        <v>3</v>
      </c>
    </row>
    <row r="15">
      <c r="A15" s="4" t="inlineStr">
        <is>
          <t>Earnings before income taxes</t>
        </is>
      </c>
      <c r="B15" s="5" t="n">
        <v>1392</v>
      </c>
      <c r="C15" s="5" t="n">
        <v>2069</v>
      </c>
      <c r="D15" s="5" t="n">
        <v>3190</v>
      </c>
      <c r="F15" s="5" t="n">
        <v>4168</v>
      </c>
    </row>
    <row r="16">
      <c r="A16" s="4" t="inlineStr">
        <is>
          <t>Income taxes</t>
        </is>
      </c>
      <c r="B16" s="5" t="n">
        <v>-286</v>
      </c>
      <c r="C16" s="5" t="n">
        <v>-389</v>
      </c>
      <c r="D16" s="5" t="n">
        <v>-634</v>
      </c>
      <c r="F16" s="5" t="n">
        <v>-763</v>
      </c>
    </row>
    <row r="17">
      <c r="A17" s="4" t="inlineStr">
        <is>
          <t>Net earnings</t>
        </is>
      </c>
      <c r="B17" s="5" t="n">
        <v>1106</v>
      </c>
      <c r="C17" s="5" t="n">
        <v>1680</v>
      </c>
      <c r="D17" s="5" t="n">
        <v>2556</v>
      </c>
      <c r="F17" s="5" t="n">
        <v>3405</v>
      </c>
    </row>
    <row r="18">
      <c r="A18" s="4" t="inlineStr">
        <is>
          <t>Mandatory convertible preferred stock dividends</t>
        </is>
      </c>
      <c r="B18" s="5" t="n">
        <v>0</v>
      </c>
      <c r="C18" s="5" t="n">
        <v>-22</v>
      </c>
      <c r="D18" s="5" t="n">
        <v>-21</v>
      </c>
      <c r="F18" s="5" t="n">
        <v>-63</v>
      </c>
    </row>
    <row r="19">
      <c r="A19" s="4" t="inlineStr">
        <is>
          <t>Net earnings attributable to common stockholders</t>
        </is>
      </c>
      <c r="B19" s="6" t="n">
        <v>1106</v>
      </c>
      <c r="C19" s="6" t="n">
        <v>1658</v>
      </c>
      <c r="D19" s="6" t="n">
        <v>2535</v>
      </c>
      <c r="F19" s="6" t="n">
        <v>3342</v>
      </c>
    </row>
    <row r="20">
      <c r="A20" s="3" t="inlineStr">
        <is>
          <t>Net earnings per common share:</t>
        </is>
      </c>
      <c r="B20" s="4" t="inlineStr">
        <is>
          <t xml:space="preserve"> </t>
        </is>
      </c>
      <c r="C20" s="4" t="inlineStr">
        <is>
          <t xml:space="preserve"> </t>
        </is>
      </c>
      <c r="D20" s="4" t="inlineStr">
        <is>
          <t xml:space="preserve"> </t>
        </is>
      </c>
      <c r="F20" s="4" t="inlineStr">
        <is>
          <t xml:space="preserve"> </t>
        </is>
      </c>
    </row>
    <row r="21">
      <c r="A21" s="4" t="inlineStr">
        <is>
          <t>Basic (in usd per share)</t>
        </is>
      </c>
      <c r="B21" s="7" t="n">
        <v>1.5</v>
      </c>
      <c r="C21" s="7" t="n">
        <v>2.28</v>
      </c>
      <c r="D21" s="7" t="n">
        <v>3.46</v>
      </c>
      <c r="F21" s="7" t="n">
        <v>4.63</v>
      </c>
    </row>
    <row r="22">
      <c r="A22" s="4" t="inlineStr">
        <is>
          <t>Diluted (in usd per share)</t>
        </is>
      </c>
      <c r="B22" s="7" t="n">
        <v>1.49</v>
      </c>
      <c r="C22" s="7" t="n">
        <v>2.25</v>
      </c>
      <c r="D22" s="7" t="n">
        <v>3.42</v>
      </c>
      <c r="E22" s="4" t="inlineStr">
        <is>
          <t>[1]</t>
        </is>
      </c>
      <c r="F22" s="7" t="n">
        <v>4.56</v>
      </c>
    </row>
    <row r="23">
      <c r="A23" s="3" t="inlineStr">
        <is>
          <t>Average common stock and common equivalent shares outstanding:</t>
        </is>
      </c>
      <c r="B23" s="4" t="inlineStr">
        <is>
          <t xml:space="preserve"> </t>
        </is>
      </c>
      <c r="C23" s="4" t="inlineStr">
        <is>
          <t xml:space="preserve"> </t>
        </is>
      </c>
      <c r="D23" s="4" t="inlineStr">
        <is>
          <t xml:space="preserve"> </t>
        </is>
      </c>
      <c r="F23" s="4" t="inlineStr">
        <is>
          <t xml:space="preserve"> </t>
        </is>
      </c>
    </row>
    <row r="24">
      <c r="A24" s="4" t="inlineStr">
        <is>
          <t>Basic (in shares)</t>
        </is>
      </c>
      <c r="B24" s="9" t="n">
        <v>737.3</v>
      </c>
      <c r="C24" s="9" t="n">
        <v>726.7</v>
      </c>
      <c r="D24" s="9" t="n">
        <v>733.4</v>
      </c>
      <c r="F24" s="9" t="n">
        <v>721.5</v>
      </c>
    </row>
    <row r="25">
      <c r="A25" s="4" t="inlineStr">
        <is>
          <t>Diluted (in shares)</t>
        </is>
      </c>
      <c r="B25" s="9" t="n">
        <v>744.7</v>
      </c>
      <c r="C25" s="5" t="n">
        <v>736</v>
      </c>
      <c r="D25" s="9" t="n">
        <v>740.2</v>
      </c>
      <c r="F25" s="9" t="n">
        <v>736.8</v>
      </c>
    </row>
    <row r="26"/>
    <row r="27">
      <c r="A27" s="4" t="inlineStr">
        <is>
          <t>[1]Net earnings per common share amounts for the relevant three-month periods do not add to the six-month period amount due to rounding.</t>
        </is>
      </c>
    </row>
  </sheetData>
  <mergeCells count="6">
    <mergeCell ref="A1:A2"/>
    <mergeCell ref="B1:C1"/>
    <mergeCell ref="D1:F1"/>
    <mergeCell ref="D2:E2"/>
    <mergeCell ref="A26:F26"/>
    <mergeCell ref="A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Disaggregation of Revenue by Geographical Region) (Details) - USD ($) $ in Million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157</v>
      </c>
      <c r="C4" s="6" t="n">
        <v>7751</v>
      </c>
      <c r="D4" s="6" t="n">
        <v>14324</v>
      </c>
      <c r="E4" s="6" t="n">
        <v>15439</v>
      </c>
      <c r="F4" s="4" t="inlineStr">
        <is>
          <t xml:space="preserve"> </t>
        </is>
      </c>
    </row>
    <row r="5">
      <c r="A5" s="4" t="inlineStr">
        <is>
          <t>Recurring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5338</v>
      </c>
      <c r="C7" s="5" t="n">
        <v>5892</v>
      </c>
      <c r="D7" s="5" t="n">
        <v>10724</v>
      </c>
      <c r="E7" s="5" t="n">
        <v>11790</v>
      </c>
      <c r="F7" s="4" t="inlineStr">
        <is>
          <t xml:space="preserve"> </t>
        </is>
      </c>
    </row>
    <row r="8">
      <c r="A8" s="4" t="inlineStr">
        <is>
          <t>Nonrecurring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819</v>
      </c>
      <c r="C10" s="5" t="n">
        <v>1859</v>
      </c>
      <c r="D10" s="5" t="n">
        <v>3600</v>
      </c>
      <c r="E10" s="5" t="n">
        <v>3649</v>
      </c>
      <c r="F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2927</v>
      </c>
      <c r="C13" s="5" t="n">
        <v>3382</v>
      </c>
      <c r="D13" s="5" t="n">
        <v>5949</v>
      </c>
      <c r="E13" s="5" t="n">
        <v>6736</v>
      </c>
      <c r="F13" s="4" t="inlineStr">
        <is>
          <t xml:space="preserve"> </t>
        </is>
      </c>
    </row>
    <row r="14">
      <c r="A14" s="4" t="inlineStr">
        <is>
          <t>Western Eur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708</v>
      </c>
      <c r="C16" s="5" t="n">
        <v>1691</v>
      </c>
      <c r="D16" s="5" t="n">
        <v>3416</v>
      </c>
      <c r="E16" s="5" t="n">
        <v>3519</v>
      </c>
      <c r="F16" s="4" t="inlineStr">
        <is>
          <t xml:space="preserve"> </t>
        </is>
      </c>
    </row>
    <row r="17">
      <c r="A17" s="4" t="inlineStr">
        <is>
          <t>Other developed mark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327</v>
      </c>
      <c r="C19" s="5" t="n">
        <v>346</v>
      </c>
      <c r="D19" s="5" t="n">
        <v>680</v>
      </c>
      <c r="E19" s="5" t="n">
        <v>724</v>
      </c>
      <c r="F19" s="4" t="inlineStr">
        <is>
          <t xml:space="preserve"> </t>
        </is>
      </c>
    </row>
    <row r="20">
      <c r="A20" s="4" t="inlineStr">
        <is>
          <t>High-growth mark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195</v>
      </c>
      <c r="C22" s="5" t="n">
        <v>2332</v>
      </c>
      <c r="D22" s="5" t="n">
        <v>4279</v>
      </c>
      <c r="E22" s="5" t="n">
        <v>4460</v>
      </c>
      <c r="F22" s="4" t="inlineStr">
        <is>
          <t xml:space="preserve"> </t>
        </is>
      </c>
    </row>
    <row r="23">
      <c r="A23" s="4" t="inlineStr">
        <is>
          <t>Environmental &amp; Applied Solu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6" t="n">
        <v>4800</v>
      </c>
    </row>
    <row r="26">
      <c r="A26" s="4" t="inlineStr">
        <is>
          <t>Operating segments | Bio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1885</v>
      </c>
      <c r="C28" s="5" t="n">
        <v>2266</v>
      </c>
      <c r="D28" s="5" t="n">
        <v>3749</v>
      </c>
      <c r="E28" s="5" t="n">
        <v>4482</v>
      </c>
      <c r="F28" s="4" t="inlineStr">
        <is>
          <t xml:space="preserve"> </t>
        </is>
      </c>
    </row>
    <row r="29">
      <c r="A29" s="4" t="inlineStr">
        <is>
          <t>Operating segments | Biotechnology | Recurring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1534</v>
      </c>
      <c r="C31" s="5" t="n">
        <v>1804</v>
      </c>
      <c r="D31" s="5" t="n">
        <v>3045</v>
      </c>
      <c r="E31" s="5" t="n">
        <v>3605</v>
      </c>
      <c r="F31" s="4" t="inlineStr">
        <is>
          <t xml:space="preserve"> </t>
        </is>
      </c>
    </row>
    <row r="32">
      <c r="A32" s="4" t="inlineStr">
        <is>
          <t>Operating segments | Biotechnology | Nonrecurring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351</v>
      </c>
      <c r="C34" s="5" t="n">
        <v>462</v>
      </c>
      <c r="D34" s="5" t="n">
        <v>704</v>
      </c>
      <c r="E34" s="5" t="n">
        <v>877</v>
      </c>
      <c r="F34" s="4" t="inlineStr">
        <is>
          <t xml:space="preserve"> </t>
        </is>
      </c>
    </row>
    <row r="35">
      <c r="A35" s="4" t="inlineStr">
        <is>
          <t>Operating segments | Biotechnology | North Americ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611</v>
      </c>
      <c r="C37" s="5" t="n">
        <v>798</v>
      </c>
      <c r="D37" s="5" t="n">
        <v>1229</v>
      </c>
      <c r="E37" s="5" t="n">
        <v>1580</v>
      </c>
      <c r="F37" s="4" t="inlineStr">
        <is>
          <t xml:space="preserve"> </t>
        </is>
      </c>
    </row>
    <row r="38">
      <c r="A38" s="4" t="inlineStr">
        <is>
          <t>Operating segments | Biotechnology | Western Europ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684</v>
      </c>
      <c r="C40" s="5" t="n">
        <v>632</v>
      </c>
      <c r="D40" s="5" t="n">
        <v>1331</v>
      </c>
      <c r="E40" s="5" t="n">
        <v>1339</v>
      </c>
      <c r="F40" s="4" t="inlineStr">
        <is>
          <t xml:space="preserve"> </t>
        </is>
      </c>
    </row>
    <row r="41">
      <c r="A41" s="4" t="inlineStr">
        <is>
          <t>Operating segments | Biotechnology | Other developed mark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72</v>
      </c>
      <c r="C43" s="5" t="n">
        <v>88</v>
      </c>
      <c r="D43" s="5" t="n">
        <v>151</v>
      </c>
      <c r="E43" s="5" t="n">
        <v>173</v>
      </c>
      <c r="F43" s="4" t="inlineStr">
        <is>
          <t xml:space="preserve"> </t>
        </is>
      </c>
    </row>
    <row r="44">
      <c r="A44" s="4" t="inlineStr">
        <is>
          <t>Operating segments | Biotechnology | High-growth mark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518</v>
      </c>
      <c r="C46" s="5" t="n">
        <v>748</v>
      </c>
      <c r="D46" s="5" t="n">
        <v>1038</v>
      </c>
      <c r="E46" s="5" t="n">
        <v>1390</v>
      </c>
      <c r="F46" s="4" t="inlineStr">
        <is>
          <t xml:space="preserve"> </t>
        </is>
      </c>
    </row>
    <row r="47">
      <c r="A47" s="4" t="inlineStr">
        <is>
          <t>Operating segments | Life Scien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5" t="n">
        <v>1796</v>
      </c>
      <c r="C49" s="5" t="n">
        <v>1701</v>
      </c>
      <c r="D49" s="5" t="n">
        <v>3505</v>
      </c>
      <c r="E49" s="5" t="n">
        <v>3367</v>
      </c>
      <c r="F49" s="4" t="inlineStr">
        <is>
          <t xml:space="preserve"> </t>
        </is>
      </c>
    </row>
    <row r="50">
      <c r="A50" s="4" t="inlineStr">
        <is>
          <t>Operating segments | Life Sciences | Recurring 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5" t="n">
        <v>1104</v>
      </c>
      <c r="C52" s="5" t="n">
        <v>1068</v>
      </c>
      <c r="D52" s="5" t="n">
        <v>2143</v>
      </c>
      <c r="E52" s="5" t="n">
        <v>2105</v>
      </c>
      <c r="F52" s="4" t="inlineStr">
        <is>
          <t xml:space="preserve"> </t>
        </is>
      </c>
    </row>
    <row r="53">
      <c r="A53" s="4" t="inlineStr">
        <is>
          <t>Operating segments | Life Sciences | Nonrecurring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5" t="n">
        <v>692</v>
      </c>
      <c r="C55" s="5" t="n">
        <v>633</v>
      </c>
      <c r="D55" s="5" t="n">
        <v>1362</v>
      </c>
      <c r="E55" s="5" t="n">
        <v>1262</v>
      </c>
      <c r="F55" s="4" t="inlineStr">
        <is>
          <t xml:space="preserve"> </t>
        </is>
      </c>
    </row>
    <row r="56">
      <c r="A56" s="4" t="inlineStr">
        <is>
          <t>Operating segments | Life Sciences | North Americ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5" t="n">
        <v>757</v>
      </c>
      <c r="C58" s="5" t="n">
        <v>778</v>
      </c>
      <c r="D58" s="5" t="n">
        <v>1465</v>
      </c>
      <c r="E58" s="5" t="n">
        <v>1516</v>
      </c>
      <c r="F58" s="4" t="inlineStr">
        <is>
          <t xml:space="preserve"> </t>
        </is>
      </c>
    </row>
    <row r="59">
      <c r="A59" s="4" t="inlineStr">
        <is>
          <t>Operating segments | Life Sciences | Western Europ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5" t="n">
        <v>375</v>
      </c>
      <c r="C61" s="5" t="n">
        <v>340</v>
      </c>
      <c r="D61" s="5" t="n">
        <v>739</v>
      </c>
      <c r="E61" s="5" t="n">
        <v>668</v>
      </c>
      <c r="F61" s="4" t="inlineStr">
        <is>
          <t xml:space="preserve"> </t>
        </is>
      </c>
    </row>
    <row r="62">
      <c r="A62" s="4" t="inlineStr">
        <is>
          <t>Operating segments | Life Sciences | Other developed mark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5" t="n">
        <v>124</v>
      </c>
      <c r="C64" s="5" t="n">
        <v>111</v>
      </c>
      <c r="D64" s="5" t="n">
        <v>252</v>
      </c>
      <c r="E64" s="5" t="n">
        <v>248</v>
      </c>
      <c r="F64" s="4" t="inlineStr">
        <is>
          <t xml:space="preserve"> </t>
        </is>
      </c>
    </row>
    <row r="65">
      <c r="A65" s="4" t="inlineStr">
        <is>
          <t>Operating segments | Life Sciences | High-growth mark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5" t="n">
        <v>540</v>
      </c>
      <c r="C67" s="5" t="n">
        <v>472</v>
      </c>
      <c r="D67" s="5" t="n">
        <v>1049</v>
      </c>
      <c r="E67" s="5" t="n">
        <v>935</v>
      </c>
      <c r="F67" s="4" t="inlineStr">
        <is>
          <t xml:space="preserve"> </t>
        </is>
      </c>
    </row>
    <row r="68">
      <c r="A68" s="4" t="inlineStr">
        <is>
          <t>Operating segments | Diagnostic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5" t="n">
        <v>2231</v>
      </c>
      <c r="C70" s="5" t="n">
        <v>2561</v>
      </c>
      <c r="D70" s="5" t="n">
        <v>4607</v>
      </c>
      <c r="E70" s="5" t="n">
        <v>5205</v>
      </c>
      <c r="F70" s="4" t="inlineStr">
        <is>
          <t xml:space="preserve"> </t>
        </is>
      </c>
    </row>
    <row r="71">
      <c r="A71" s="4" t="inlineStr">
        <is>
          <t>Operating segments | Diagnostics | Recurring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5" t="n">
        <v>1958</v>
      </c>
      <c r="C73" s="5" t="n">
        <v>2301</v>
      </c>
      <c r="D73" s="5" t="n">
        <v>4070</v>
      </c>
      <c r="E73" s="5" t="n">
        <v>4671</v>
      </c>
      <c r="F73" s="4" t="inlineStr">
        <is>
          <t xml:space="preserve"> </t>
        </is>
      </c>
    </row>
    <row r="74">
      <c r="A74" s="4" t="inlineStr">
        <is>
          <t>Operating segments | Diagnostics | Nonrecurring 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5" t="n">
        <v>273</v>
      </c>
      <c r="C76" s="5" t="n">
        <v>260</v>
      </c>
      <c r="D76" s="5" t="n">
        <v>537</v>
      </c>
      <c r="E76" s="5" t="n">
        <v>534</v>
      </c>
      <c r="F76" s="4" t="inlineStr">
        <is>
          <t xml:space="preserve"> </t>
        </is>
      </c>
    </row>
    <row r="77">
      <c r="A77" s="4" t="inlineStr">
        <is>
          <t>Operating segments | Diagnostics | North Americ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t>
        </is>
      </c>
      <c r="B79" s="5" t="n">
        <v>982</v>
      </c>
      <c r="C79" s="5" t="n">
        <v>1235</v>
      </c>
      <c r="D79" s="5" t="n">
        <v>2106</v>
      </c>
      <c r="E79" s="5" t="n">
        <v>2541</v>
      </c>
      <c r="F79" s="4" t="inlineStr">
        <is>
          <t xml:space="preserve"> </t>
        </is>
      </c>
    </row>
    <row r="80">
      <c r="A80" s="4" t="inlineStr">
        <is>
          <t>Operating segments | Diagnostics | Western Europ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t>
        </is>
      </c>
      <c r="B82" s="5" t="n">
        <v>365</v>
      </c>
      <c r="C82" s="5" t="n">
        <v>453</v>
      </c>
      <c r="D82" s="5" t="n">
        <v>785</v>
      </c>
      <c r="E82" s="5" t="n">
        <v>977</v>
      </c>
      <c r="F82" s="4" t="inlineStr">
        <is>
          <t xml:space="preserve"> </t>
        </is>
      </c>
    </row>
    <row r="83">
      <c r="A83" s="4" t="inlineStr">
        <is>
          <t>Operating segments | Diagnostics | Other developed mark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5" t="n">
        <v>100</v>
      </c>
      <c r="C85" s="5" t="n">
        <v>115</v>
      </c>
      <c r="D85" s="5" t="n">
        <v>217</v>
      </c>
      <c r="E85" s="5" t="n">
        <v>239</v>
      </c>
      <c r="F85" s="4" t="inlineStr">
        <is>
          <t xml:space="preserve"> </t>
        </is>
      </c>
    </row>
    <row r="86">
      <c r="A86" s="4" t="inlineStr">
        <is>
          <t>Operating segments | Diagnostics | High-growth mark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t>
        </is>
      </c>
      <c r="B88" s="5" t="n">
        <v>784</v>
      </c>
      <c r="C88" s="5" t="n">
        <v>758</v>
      </c>
      <c r="D88" s="5" t="n">
        <v>1499</v>
      </c>
      <c r="E88" s="5" t="n">
        <v>1448</v>
      </c>
      <c r="F88" s="4" t="inlineStr">
        <is>
          <t xml:space="preserve"> </t>
        </is>
      </c>
    </row>
    <row r="89">
      <c r="A89" s="4" t="inlineStr">
        <is>
          <t>Operating segments | Environmental &amp; Applied Solu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t>
        </is>
      </c>
      <c r="B91" s="5" t="n">
        <v>1245</v>
      </c>
      <c r="C91" s="5" t="n">
        <v>1223</v>
      </c>
      <c r="D91" s="5" t="n">
        <v>2463</v>
      </c>
      <c r="E91" s="5" t="n">
        <v>2385</v>
      </c>
      <c r="F91" s="4" t="inlineStr">
        <is>
          <t xml:space="preserve"> </t>
        </is>
      </c>
    </row>
    <row r="92">
      <c r="A92" s="4" t="inlineStr">
        <is>
          <t>Operating segments | Environmental &amp; Applied Solutions | Recurring reven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t>
        </is>
      </c>
      <c r="B94" s="5" t="n">
        <v>742</v>
      </c>
      <c r="C94" s="5" t="n">
        <v>719</v>
      </c>
      <c r="D94" s="5" t="n">
        <v>1466</v>
      </c>
      <c r="E94" s="5" t="n">
        <v>1409</v>
      </c>
      <c r="F94" s="4" t="inlineStr">
        <is>
          <t xml:space="preserve"> </t>
        </is>
      </c>
    </row>
    <row r="95">
      <c r="A95" s="4" t="inlineStr">
        <is>
          <t>Operating segments | Environmental &amp; Applied Solutions | Nonrecurring reven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t>
        </is>
      </c>
      <c r="B97" s="5" t="n">
        <v>503</v>
      </c>
      <c r="C97" s="5" t="n">
        <v>504</v>
      </c>
      <c r="D97" s="5" t="n">
        <v>997</v>
      </c>
      <c r="E97" s="5" t="n">
        <v>976</v>
      </c>
      <c r="F97" s="4" t="inlineStr">
        <is>
          <t xml:space="preserve"> </t>
        </is>
      </c>
    </row>
    <row r="98">
      <c r="A98" s="4" t="inlineStr">
        <is>
          <t>Operating segments | Environmental &amp; Applied Solutions | North America</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t>
        </is>
      </c>
      <c r="B100" s="5" t="n">
        <v>577</v>
      </c>
      <c r="C100" s="5" t="n">
        <v>571</v>
      </c>
      <c r="D100" s="5" t="n">
        <v>1149</v>
      </c>
      <c r="E100" s="5" t="n">
        <v>1099</v>
      </c>
      <c r="F100" s="4" t="inlineStr">
        <is>
          <t xml:space="preserve"> </t>
        </is>
      </c>
    </row>
    <row r="101">
      <c r="A101" s="4" t="inlineStr">
        <is>
          <t>Operating segments | Environmental &amp; Applied Solutions | Western Europ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t>
        </is>
      </c>
      <c r="B103" s="5" t="n">
        <v>284</v>
      </c>
      <c r="C103" s="5" t="n">
        <v>266</v>
      </c>
      <c r="D103" s="5" t="n">
        <v>561</v>
      </c>
      <c r="E103" s="5" t="n">
        <v>535</v>
      </c>
      <c r="F103" s="4" t="inlineStr">
        <is>
          <t xml:space="preserve"> </t>
        </is>
      </c>
    </row>
    <row r="104">
      <c r="A104" s="4" t="inlineStr">
        <is>
          <t>Operating segments | Environmental &amp; Applied Solutions | Other developed mark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5" t="n">
        <v>31</v>
      </c>
      <c r="C106" s="5" t="n">
        <v>32</v>
      </c>
      <c r="D106" s="5" t="n">
        <v>60</v>
      </c>
      <c r="E106" s="5" t="n">
        <v>64</v>
      </c>
      <c r="F106" s="4" t="inlineStr">
        <is>
          <t xml:space="preserve"> </t>
        </is>
      </c>
    </row>
    <row r="107">
      <c r="A107" s="4" t="inlineStr">
        <is>
          <t>Operating segments | Environmental &amp; Applied Solutions | High-growth mark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t>
        </is>
      </c>
      <c r="B109" s="6" t="n">
        <v>353</v>
      </c>
      <c r="C109" s="6" t="n">
        <v>354</v>
      </c>
      <c r="D109" s="6" t="n">
        <v>693</v>
      </c>
      <c r="E109" s="6" t="n">
        <v>687</v>
      </c>
      <c r="F10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OTLs and STLs</t>
        </is>
      </c>
      <c r="B4" s="6" t="n">
        <v>118</v>
      </c>
      <c r="C4" s="6" t="n">
        <v>117</v>
      </c>
      <c r="D4" s="6" t="n">
        <v>238</v>
      </c>
      <c r="E4" s="6" t="n">
        <v>241</v>
      </c>
      <c r="F4" s="4" t="inlineStr">
        <is>
          <t xml:space="preserve"> </t>
        </is>
      </c>
    </row>
    <row r="5">
      <c r="A5" s="4" t="inlineStr">
        <is>
          <t>Contract with customer, assets, net</t>
        </is>
      </c>
      <c r="B5" s="5" t="n">
        <v>74</v>
      </c>
      <c r="C5" s="4" t="inlineStr">
        <is>
          <t xml:space="preserve"> </t>
        </is>
      </c>
      <c r="D5" s="5" t="n">
        <v>74</v>
      </c>
      <c r="E5" s="4" t="inlineStr">
        <is>
          <t xml:space="preserve"> </t>
        </is>
      </c>
      <c r="F5" s="6" t="n">
        <v>90</v>
      </c>
    </row>
    <row r="6">
      <c r="A6" s="4" t="inlineStr">
        <is>
          <t>Contract with customer, liabilities</t>
        </is>
      </c>
      <c r="B6" s="6" t="n">
        <v>2000</v>
      </c>
      <c r="C6" s="4" t="inlineStr">
        <is>
          <t xml:space="preserve"> </t>
        </is>
      </c>
      <c r="D6" s="5" t="n">
        <v>2000</v>
      </c>
      <c r="E6" s="4" t="inlineStr">
        <is>
          <t xml:space="preserve"> </t>
        </is>
      </c>
      <c r="F6" s="6" t="n">
        <v>1900</v>
      </c>
    </row>
    <row r="7">
      <c r="A7" s="4" t="inlineStr">
        <is>
          <t>Contract with customer, liabilities, revenue recognized</t>
        </is>
      </c>
      <c r="B7" s="4" t="inlineStr">
        <is>
          <t xml:space="preserve"> </t>
        </is>
      </c>
      <c r="C7" s="4" t="inlineStr">
        <is>
          <t xml:space="preserve"> </t>
        </is>
      </c>
      <c r="D7" s="6" t="n">
        <v>1000</v>
      </c>
      <c r="E7" s="6" t="n">
        <v>995</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10" t="n">
        <v>4.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55</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26</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0" customWidth="1" min="2" max="2"/>
  </cols>
  <sheetData>
    <row r="1">
      <c r="A1" s="1" t="inlineStr">
        <is>
          <t>Segment Information (Narrative) (Details)</t>
        </is>
      </c>
      <c r="B1" s="2" t="inlineStr">
        <is>
          <t>6 Months Ended</t>
        </is>
      </c>
    </row>
    <row r="2">
      <c r="B2" s="2" t="inlineStr">
        <is>
          <t>Jun. 30, 2023 businessSegment</t>
        </is>
      </c>
    </row>
    <row r="3">
      <c r="A3" s="3" t="inlineStr">
        <is>
          <t>Segment Reporting [Abstract]</t>
        </is>
      </c>
      <c r="B3" s="4" t="inlineStr">
        <is>
          <t xml:space="preserve"> </t>
        </is>
      </c>
    </row>
    <row r="4">
      <c r="A4" s="4" t="inlineStr">
        <is>
          <t>Number of segments reported</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egment Information (Segment Results) (Details) - USD ($) $ in Million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157</v>
      </c>
      <c r="C4" s="6" t="n">
        <v>7751</v>
      </c>
      <c r="D4" s="6" t="n">
        <v>14324</v>
      </c>
      <c r="E4" s="6" t="n">
        <v>15439</v>
      </c>
      <c r="F4" s="4" t="inlineStr">
        <is>
          <t xml:space="preserve"> </t>
        </is>
      </c>
    </row>
    <row r="5">
      <c r="A5" s="4" t="inlineStr">
        <is>
          <t>Operating profit</t>
        </is>
      </c>
      <c r="B5" s="5" t="n">
        <v>1429</v>
      </c>
      <c r="C5" s="5" t="n">
        <v>2205</v>
      </c>
      <c r="D5" s="5" t="n">
        <v>3223</v>
      </c>
      <c r="E5" s="5" t="n">
        <v>4377</v>
      </c>
      <c r="F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profit</t>
        </is>
      </c>
      <c r="B8" s="5" t="n">
        <v>-117</v>
      </c>
      <c r="C8" s="5" t="n">
        <v>-76</v>
      </c>
      <c r="D8" s="5" t="n">
        <v>-216</v>
      </c>
      <c r="E8" s="5" t="n">
        <v>-144</v>
      </c>
      <c r="F8" s="4" t="inlineStr">
        <is>
          <t xml:space="preserve"> </t>
        </is>
      </c>
    </row>
    <row r="9">
      <c r="A9" s="4" t="inlineStr">
        <is>
          <t>Biotechnology | 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1885</v>
      </c>
      <c r="C11" s="5" t="n">
        <v>2266</v>
      </c>
      <c r="D11" s="5" t="n">
        <v>3749</v>
      </c>
      <c r="E11" s="5" t="n">
        <v>4482</v>
      </c>
      <c r="F11" s="4" t="inlineStr">
        <is>
          <t xml:space="preserve"> </t>
        </is>
      </c>
    </row>
    <row r="12">
      <c r="A12" s="4" t="inlineStr">
        <is>
          <t>Operating profit</t>
        </is>
      </c>
      <c r="B12" s="5" t="n">
        <v>480</v>
      </c>
      <c r="C12" s="5" t="n">
        <v>824</v>
      </c>
      <c r="D12" s="5" t="n">
        <v>1076</v>
      </c>
      <c r="E12" s="5" t="n">
        <v>1624</v>
      </c>
      <c r="F12" s="4" t="inlineStr">
        <is>
          <t xml:space="preserve"> </t>
        </is>
      </c>
    </row>
    <row r="13">
      <c r="A13" s="4" t="inlineStr">
        <is>
          <t>Life Sciences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1796</v>
      </c>
      <c r="C15" s="5" t="n">
        <v>1701</v>
      </c>
      <c r="D15" s="5" t="n">
        <v>3505</v>
      </c>
      <c r="E15" s="5" t="n">
        <v>3367</v>
      </c>
      <c r="F15" s="4" t="inlineStr">
        <is>
          <t xml:space="preserve"> </t>
        </is>
      </c>
    </row>
    <row r="16">
      <c r="A16" s="4" t="inlineStr">
        <is>
          <t>Operating profit</t>
        </is>
      </c>
      <c r="B16" s="5" t="n">
        <v>340</v>
      </c>
      <c r="C16" s="5" t="n">
        <v>350</v>
      </c>
      <c r="D16" s="5" t="n">
        <v>661</v>
      </c>
      <c r="E16" s="5" t="n">
        <v>668</v>
      </c>
      <c r="F16" s="4" t="inlineStr">
        <is>
          <t xml:space="preserve"> </t>
        </is>
      </c>
    </row>
    <row r="17">
      <c r="A17" s="4" t="inlineStr">
        <is>
          <t>Diagnostics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5" t="n">
        <v>2231</v>
      </c>
      <c r="C19" s="5" t="n">
        <v>2561</v>
      </c>
      <c r="D19" s="5" t="n">
        <v>4607</v>
      </c>
      <c r="E19" s="5" t="n">
        <v>5205</v>
      </c>
      <c r="F19" s="4" t="inlineStr">
        <is>
          <t xml:space="preserve"> </t>
        </is>
      </c>
    </row>
    <row r="20">
      <c r="A20" s="4" t="inlineStr">
        <is>
          <t>Operating profit</t>
        </is>
      </c>
      <c r="B20" s="5" t="n">
        <v>424</v>
      </c>
      <c r="C20" s="5" t="n">
        <v>800</v>
      </c>
      <c r="D20" s="5" t="n">
        <v>1101</v>
      </c>
      <c r="E20" s="5" t="n">
        <v>1686</v>
      </c>
      <c r="F20" s="4" t="inlineStr">
        <is>
          <t xml:space="preserve"> </t>
        </is>
      </c>
    </row>
    <row r="21">
      <c r="A21" s="4" t="inlineStr">
        <is>
          <t>Environmental &amp; Applied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6" t="n">
        <v>4800</v>
      </c>
    </row>
    <row r="24">
      <c r="A24" s="4" t="inlineStr">
        <is>
          <t>Environmental &amp; Applied Solutions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5" t="n">
        <v>1245</v>
      </c>
      <c r="C26" s="5" t="n">
        <v>1223</v>
      </c>
      <c r="D26" s="5" t="n">
        <v>2463</v>
      </c>
      <c r="E26" s="5" t="n">
        <v>2385</v>
      </c>
      <c r="F26" s="4" t="inlineStr">
        <is>
          <t xml:space="preserve"> </t>
        </is>
      </c>
    </row>
    <row r="27">
      <c r="A27" s="4" t="inlineStr">
        <is>
          <t>Operating profit</t>
        </is>
      </c>
      <c r="B27" s="6" t="n">
        <v>302</v>
      </c>
      <c r="C27" s="6" t="n">
        <v>307</v>
      </c>
      <c r="D27" s="6" t="n">
        <v>601</v>
      </c>
      <c r="E27" s="6" t="n">
        <v>543</v>
      </c>
      <c r="F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Summary of Danaher's Effective Income Tax Rate)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05</v>
      </c>
      <c r="C4" s="11" t="n">
        <v>0.188</v>
      </c>
      <c r="D4" s="11" t="n">
        <v>0.199</v>
      </c>
      <c r="E4" s="11" t="n">
        <v>0.1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Millions</t>
        </is>
      </c>
      <c r="B1" s="2" t="inlineStr">
        <is>
          <t>3 Months Ended</t>
        </is>
      </c>
      <c r="E1" s="2" t="inlineStr">
        <is>
          <t>6 Months Ended</t>
        </is>
      </c>
    </row>
    <row r="2">
      <c r="B2" s="2" t="inlineStr">
        <is>
          <t>Jun. 30, 2023</t>
        </is>
      </c>
      <c r="C2" s="2" t="inlineStr">
        <is>
          <t>Dec. 31, 2022</t>
        </is>
      </c>
      <c r="D2" s="2" t="inlineStr">
        <is>
          <t>Jul. 01, 2022</t>
        </is>
      </c>
      <c r="E2" s="2" t="inlineStr">
        <is>
          <t>Jun. 30, 2023</t>
        </is>
      </c>
      <c r="F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 percent</t>
        </is>
      </c>
      <c r="B4" s="8" t="n">
        <v>0.21</v>
      </c>
      <c r="C4" s="4" t="inlineStr">
        <is>
          <t xml:space="preserve"> </t>
        </is>
      </c>
      <c r="D4" s="8" t="n">
        <v>0.21</v>
      </c>
      <c r="E4" s="8" t="n">
        <v>0.21</v>
      </c>
      <c r="F4" s="8" t="n">
        <v>0.21</v>
      </c>
    </row>
    <row r="5">
      <c r="A5" s="4" t="inlineStr">
        <is>
          <t>Net tax charges (benefits), impact, amount</t>
        </is>
      </c>
      <c r="B5" s="6" t="n">
        <v>18</v>
      </c>
      <c r="C5" s="4" t="inlineStr">
        <is>
          <t xml:space="preserve"> </t>
        </is>
      </c>
      <c r="D5" s="6" t="n">
        <v>-8</v>
      </c>
      <c r="E5" s="6" t="n">
        <v>13</v>
      </c>
      <c r="F5" s="6" t="n">
        <v>-49</v>
      </c>
    </row>
    <row r="6">
      <c r="A6" s="4" t="inlineStr">
        <is>
          <t>Net tax charges (benefits), impact percentage</t>
        </is>
      </c>
      <c r="B6" s="11" t="n">
        <v>0.013</v>
      </c>
      <c r="C6" s="4" t="inlineStr">
        <is>
          <t xml:space="preserve"> </t>
        </is>
      </c>
      <c r="D6" s="4" t="inlineStr">
        <is>
          <t>(0.40%)</t>
        </is>
      </c>
      <c r="E6" s="11" t="n">
        <v>0.004</v>
      </c>
      <c r="F6" s="4" t="inlineStr">
        <is>
          <t>(1.20%)</t>
        </is>
      </c>
    </row>
    <row r="7">
      <c r="A7" s="4" t="inlineStr">
        <is>
          <t>Domestic Tax Authority | Internal Revenue Service (I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osed adjustments to taxable income, self-insurance, other</t>
        </is>
      </c>
      <c r="B9" s="4" t="inlineStr">
        <is>
          <t xml:space="preserve"> </t>
        </is>
      </c>
      <c r="C9" s="6" t="n">
        <v>2500</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Schedule of Other Income (Expens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components of net periodic benefit costs</t>
        </is>
      </c>
      <c r="B4" s="6" t="n">
        <v>3</v>
      </c>
      <c r="C4" s="6" t="n">
        <v>11</v>
      </c>
      <c r="D4" s="6" t="n">
        <v>5</v>
      </c>
      <c r="E4" s="6" t="n">
        <v>15</v>
      </c>
    </row>
    <row r="5">
      <c r="A5" s="3" t="inlineStr">
        <is>
          <t>Investment gains (losses):</t>
        </is>
      </c>
      <c r="B5" s="4" t="inlineStr">
        <is>
          <t xml:space="preserve"> </t>
        </is>
      </c>
      <c r="C5" s="4" t="inlineStr">
        <is>
          <t xml:space="preserve"> </t>
        </is>
      </c>
      <c r="D5" s="4" t="inlineStr">
        <is>
          <t xml:space="preserve"> </t>
        </is>
      </c>
      <c r="E5" s="4" t="inlineStr">
        <is>
          <t xml:space="preserve"> </t>
        </is>
      </c>
    </row>
    <row r="6">
      <c r="A6" s="4" t="inlineStr">
        <is>
          <t>Realized investment gains (losses)</t>
        </is>
      </c>
      <c r="B6" s="5" t="n">
        <v>0</v>
      </c>
      <c r="C6" s="5" t="n">
        <v>27</v>
      </c>
      <c r="D6" s="5" t="n">
        <v>0</v>
      </c>
      <c r="E6" s="5" t="n">
        <v>64</v>
      </c>
    </row>
    <row r="7">
      <c r="A7" s="4" t="inlineStr">
        <is>
          <t>Unrealized investment gains (losses)</t>
        </is>
      </c>
      <c r="B7" s="5" t="n">
        <v>-32</v>
      </c>
      <c r="C7" s="5" t="n">
        <v>-125</v>
      </c>
      <c r="D7" s="5" t="n">
        <v>-10</v>
      </c>
      <c r="E7" s="5" t="n">
        <v>-186</v>
      </c>
    </row>
    <row r="8">
      <c r="A8" s="4" t="inlineStr">
        <is>
          <t>Total investment gains (losses)</t>
        </is>
      </c>
      <c r="B8" s="5" t="n">
        <v>-32</v>
      </c>
      <c r="C8" s="5" t="n">
        <v>-98</v>
      </c>
      <c r="D8" s="5" t="n">
        <v>-10</v>
      </c>
      <c r="E8" s="5" t="n">
        <v>-122</v>
      </c>
    </row>
    <row r="9">
      <c r="A9" s="4" t="inlineStr">
        <is>
          <t>Total other income (expense), net</t>
        </is>
      </c>
      <c r="B9" s="6" t="n">
        <v>-29</v>
      </c>
      <c r="C9" s="6" t="n">
        <v>-87</v>
      </c>
      <c r="D9" s="6" t="n">
        <v>-5</v>
      </c>
      <c r="E9" s="6" t="n">
        <v>-1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 (Expense), Net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quity method investment, impairment</t>
        </is>
      </c>
      <c r="B4" s="6" t="n">
        <v>46</v>
      </c>
      <c r="C4" s="4" t="inlineStr">
        <is>
          <t xml:space="preserve"> </t>
        </is>
      </c>
      <c r="D4" s="6" t="n">
        <v>46</v>
      </c>
      <c r="E4" s="4" t="inlineStr">
        <is>
          <t xml:space="preserve"> </t>
        </is>
      </c>
    </row>
    <row r="5">
      <c r="A5" s="4" t="inlineStr">
        <is>
          <t>Equity method investment, impairment, after tax</t>
        </is>
      </c>
      <c r="B5" s="5" t="n">
        <v>35</v>
      </c>
      <c r="C5" s="4" t="inlineStr">
        <is>
          <t xml:space="preserve"> </t>
        </is>
      </c>
      <c r="D5" s="5" t="n">
        <v>35</v>
      </c>
      <c r="E5" s="4" t="inlineStr">
        <is>
          <t xml:space="preserve"> </t>
        </is>
      </c>
    </row>
    <row r="6">
      <c r="A6" s="4" t="inlineStr">
        <is>
          <t>Foreign Plan | Defined benefit pension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ttlement losses</t>
        </is>
      </c>
      <c r="B8" s="6" t="n">
        <v>0</v>
      </c>
      <c r="C8" s="6" t="n">
        <v>0</v>
      </c>
      <c r="D8" s="6" t="n">
        <v>0</v>
      </c>
      <c r="E8" s="6" t="n">
        <v>10</v>
      </c>
    </row>
    <row r="9">
      <c r="A9" s="4" t="inlineStr">
        <is>
          <t>Settlement loss, after tax</t>
        </is>
      </c>
      <c r="B9" s="4" t="inlineStr">
        <is>
          <t xml:space="preserve"> </t>
        </is>
      </c>
      <c r="C9" s="4" t="inlineStr">
        <is>
          <t xml:space="preserve"> </t>
        </is>
      </c>
      <c r="D9" s="4" t="inlineStr">
        <is>
          <t xml:space="preserve"> </t>
        </is>
      </c>
      <c r="E9"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Rollforward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alance, beginning of period</t>
        </is>
      </c>
      <c r="B4" s="6" t="n">
        <v>39752</v>
      </c>
    </row>
    <row r="5">
      <c r="A5" s="4" t="inlineStr">
        <is>
          <t>Adjustments due to finalization of purchase price allocations</t>
        </is>
      </c>
      <c r="B5" s="5" t="n">
        <v>-5</v>
      </c>
    </row>
    <row r="6">
      <c r="A6" s="4" t="inlineStr">
        <is>
          <t>Foreign currency translation and other</t>
        </is>
      </c>
      <c r="B6" s="5" t="n">
        <v>-171</v>
      </c>
    </row>
    <row r="7">
      <c r="A7" s="4" t="inlineStr">
        <is>
          <t>Balance, end of period</t>
        </is>
      </c>
      <c r="B7" s="6" t="n">
        <v>395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06</v>
      </c>
      <c r="C4" s="6" t="n">
        <v>1680</v>
      </c>
      <c r="D4" s="6" t="n">
        <v>2556</v>
      </c>
      <c r="E4" s="6" t="n">
        <v>3405</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04</v>
      </c>
      <c r="C6" s="5" t="n">
        <v>-1442</v>
      </c>
      <c r="D6" s="5" t="n">
        <v>-679</v>
      </c>
      <c r="E6" s="5" t="n">
        <v>-1785</v>
      </c>
    </row>
    <row r="7">
      <c r="A7" s="4" t="inlineStr">
        <is>
          <t>Pension and postretirement plan benefit adjustments</t>
        </is>
      </c>
      <c r="B7" s="5" t="n">
        <v>0</v>
      </c>
      <c r="C7" s="5" t="n">
        <v>7</v>
      </c>
      <c r="D7" s="5" t="n">
        <v>0</v>
      </c>
      <c r="E7" s="5" t="n">
        <v>21</v>
      </c>
    </row>
    <row r="8">
      <c r="A8" s="4" t="inlineStr">
        <is>
          <t>Cash flow hedge adjustments</t>
        </is>
      </c>
      <c r="B8" s="5" t="n">
        <v>-106</v>
      </c>
      <c r="C8" s="5" t="n">
        <v>66</v>
      </c>
      <c r="D8" s="5" t="n">
        <v>-25</v>
      </c>
      <c r="E8" s="5" t="n">
        <v>46</v>
      </c>
    </row>
    <row r="9">
      <c r="A9" s="4" t="inlineStr">
        <is>
          <t>Total other comprehensive income (loss), net of income taxes</t>
        </is>
      </c>
      <c r="B9" s="5" t="n">
        <v>-810</v>
      </c>
      <c r="C9" s="5" t="n">
        <v>-1369</v>
      </c>
      <c r="D9" s="5" t="n">
        <v>-704</v>
      </c>
      <c r="E9" s="5" t="n">
        <v>-1718</v>
      </c>
    </row>
    <row r="10">
      <c r="A10" s="4" t="inlineStr">
        <is>
          <t>Comprehensive income</t>
        </is>
      </c>
      <c r="B10" s="6" t="n">
        <v>296</v>
      </c>
      <c r="C10" s="6" t="n">
        <v>311</v>
      </c>
      <c r="D10" s="6" t="n">
        <v>1852</v>
      </c>
      <c r="E10" s="6" t="n">
        <v>1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Total goodwill</t>
        </is>
      </c>
      <c r="B3" s="6" t="n">
        <v>39576</v>
      </c>
      <c r="C3" s="6" t="n">
        <v>39752</v>
      </c>
    </row>
    <row r="4">
      <c r="A4" s="4" t="inlineStr">
        <is>
          <t>Operating segments | Biotechnolog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21920</v>
      </c>
      <c r="C6" s="5" t="n">
        <v>22087</v>
      </c>
    </row>
    <row r="7">
      <c r="A7" s="4" t="inlineStr">
        <is>
          <t>Operating segments | Life Scien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8279</v>
      </c>
      <c r="C9" s="5" t="n">
        <v>8314</v>
      </c>
    </row>
    <row r="10">
      <c r="A10" s="4" t="inlineStr">
        <is>
          <t>Operating segments | Diagnostic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6871</v>
      </c>
      <c r="C12" s="5" t="n">
        <v>6875</v>
      </c>
    </row>
    <row r="13">
      <c r="A13" s="4" t="inlineStr">
        <is>
          <t>Operating segments | Environmental &amp; Applied Solution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6" t="n">
        <v>2506</v>
      </c>
      <c r="C15" s="6" t="n">
        <v>2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Facility</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charges</t>
        </is>
      </c>
      <c r="B5" s="6" t="n">
        <v>14</v>
      </c>
      <c r="C5" s="4" t="inlineStr">
        <is>
          <t xml:space="preserve"> </t>
        </is>
      </c>
      <c r="D5" s="6" t="n">
        <v>14</v>
      </c>
      <c r="E5" s="4" t="inlineStr">
        <is>
          <t xml:space="preserve"> </t>
        </is>
      </c>
    </row>
    <row r="6">
      <c r="A6" s="4" t="inlineStr">
        <is>
          <t>Technology and Customer Relationship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charges</t>
        </is>
      </c>
      <c r="B8" s="6" t="n">
        <v>34</v>
      </c>
      <c r="C8" s="6" t="n">
        <v>9</v>
      </c>
      <c r="D8" s="6" t="n">
        <v>34</v>
      </c>
      <c r="E8"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debt securities</t>
        </is>
      </c>
      <c r="B3" s="6" t="n">
        <v>7</v>
      </c>
      <c r="C3" s="6" t="n">
        <v>11</v>
      </c>
    </row>
    <row r="4">
      <c r="A4" s="4" t="inlineStr">
        <is>
          <t>Investment in equity securities</t>
        </is>
      </c>
      <c r="B4" s="5" t="n">
        <v>438</v>
      </c>
      <c r="C4" s="5" t="n">
        <v>315</v>
      </c>
    </row>
    <row r="5">
      <c r="A5" s="4" t="inlineStr">
        <is>
          <t>Cross-currency swap derivative contracts</t>
        </is>
      </c>
      <c r="B5" s="5" t="n">
        <v>497</v>
      </c>
      <c r="C5" s="5" t="n">
        <v>653</v>
      </c>
    </row>
    <row r="6">
      <c r="A6" s="4" t="inlineStr">
        <is>
          <t>Quoted Prices in Active Market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t>
        </is>
      </c>
      <c r="B8" s="5" t="n">
        <v>0</v>
      </c>
      <c r="C8" s="5" t="n">
        <v>0</v>
      </c>
    </row>
    <row r="9">
      <c r="A9" s="4" t="inlineStr">
        <is>
          <t>Investment in equity securities</t>
        </is>
      </c>
      <c r="B9" s="5" t="n">
        <v>142</v>
      </c>
      <c r="C9" s="5" t="n">
        <v>16</v>
      </c>
    </row>
    <row r="10">
      <c r="A10" s="4" t="inlineStr">
        <is>
          <t>Cross-currency swap derivative contrac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5" t="n">
        <v>7</v>
      </c>
      <c r="C13" s="5" t="n">
        <v>11</v>
      </c>
    </row>
    <row r="14">
      <c r="A14" s="4" t="inlineStr">
        <is>
          <t>Investment in equity securities</t>
        </is>
      </c>
      <c r="B14" s="5" t="n">
        <v>0</v>
      </c>
      <c r="C14" s="5" t="n">
        <v>0</v>
      </c>
    </row>
    <row r="15">
      <c r="A15" s="4" t="inlineStr">
        <is>
          <t>Cross-currency swap derivative contracts</t>
        </is>
      </c>
      <c r="B15" s="5" t="n">
        <v>497</v>
      </c>
      <c r="C15" s="5" t="n">
        <v>653</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5" t="n">
        <v>0</v>
      </c>
      <c r="C18" s="5" t="n">
        <v>0</v>
      </c>
    </row>
    <row r="19">
      <c r="A19" s="4" t="inlineStr">
        <is>
          <t>Investment in equity securities</t>
        </is>
      </c>
      <c r="B19" s="5" t="n">
        <v>0</v>
      </c>
      <c r="C19" s="5" t="n">
        <v>0</v>
      </c>
    </row>
    <row r="20">
      <c r="A20" s="4" t="inlineStr">
        <is>
          <t>Cross-currency swap derivative contracts</t>
        </is>
      </c>
      <c r="B20" s="6" t="n">
        <v>0</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Billions</t>
        </is>
      </c>
      <c r="B1" s="2" t="inlineStr">
        <is>
          <t>Jun. 30, 2023</t>
        </is>
      </c>
      <c r="C1" s="2" t="inlineStr">
        <is>
          <t>Dec. 31, 2022</t>
        </is>
      </c>
    </row>
    <row r="2">
      <c r="A2" s="4" t="inlineStr">
        <is>
          <t>Partnership</t>
        </is>
      </c>
      <c r="B2" s="4" t="inlineStr">
        <is>
          <t xml:space="preserve"> </t>
        </is>
      </c>
      <c r="C2" s="4" t="inlineStr">
        <is>
          <t xml:space="preserve"> </t>
        </is>
      </c>
    </row>
    <row r="3">
      <c r="A3" s="4" t="inlineStr">
        <is>
          <t>Equity method investments</t>
        </is>
      </c>
      <c r="B3" s="10" t="n">
        <v>1.6</v>
      </c>
      <c r="C3" s="10"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Debt obligations:</t>
        </is>
      </c>
      <c r="B3" s="4" t="inlineStr">
        <is>
          <t xml:space="preserve"> </t>
        </is>
      </c>
      <c r="C3" s="4" t="inlineStr">
        <is>
          <t xml:space="preserve"> </t>
        </is>
      </c>
    </row>
    <row r="4">
      <c r="A4" s="4" t="inlineStr">
        <is>
          <t>Notes payable and current portion of long-term debt</t>
        </is>
      </c>
      <c r="B4" s="6" t="n">
        <v>1590</v>
      </c>
      <c r="C4" s="6" t="n">
        <v>591</v>
      </c>
    </row>
    <row r="5">
      <c r="A5" s="4" t="inlineStr">
        <is>
          <t>Long-term debt</t>
        </is>
      </c>
      <c r="B5" s="5" t="n">
        <v>18285</v>
      </c>
      <c r="C5" s="5" t="n">
        <v>19086</v>
      </c>
    </row>
    <row r="6">
      <c r="A6" s="4" t="inlineStr">
        <is>
          <t>Fair Value</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Notes payable and current portion of long-term debt</t>
        </is>
      </c>
      <c r="B8" s="5" t="n">
        <v>1571</v>
      </c>
      <c r="C8" s="5" t="n">
        <v>584</v>
      </c>
    </row>
    <row r="9">
      <c r="A9" s="4" t="inlineStr">
        <is>
          <t>Long-term debt</t>
        </is>
      </c>
      <c r="B9" s="6" t="n">
        <v>15520</v>
      </c>
      <c r="C9" s="6" t="n">
        <v>16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4" customWidth="1" min="8" max="8"/>
    <col width="22" customWidth="1" min="9" max="9"/>
  </cols>
  <sheetData>
    <row r="1">
      <c r="A1" s="1" t="inlineStr">
        <is>
          <t>Financing (Components of Debt) (Details) € in Millions, SFr in Millions, $ in Millions, ¥ in Billions</t>
        </is>
      </c>
      <c r="B1" s="2" t="inlineStr">
        <is>
          <t>Jun. 30, 2023 USD ($)</t>
        </is>
      </c>
      <c r="C1" s="2" t="inlineStr">
        <is>
          <t>Jun. 30, 2023 EUR (€)</t>
        </is>
      </c>
      <c r="D1" s="2" t="inlineStr">
        <is>
          <t>Jun. 30, 2023 CHF (SFr)</t>
        </is>
      </c>
      <c r="E1" s="2" t="inlineStr">
        <is>
          <t>Jun. 30, 2023 JPY (¥)</t>
        </is>
      </c>
      <c r="F1" s="2" t="inlineStr">
        <is>
          <t>Dec. 31, 2022 USD ($)</t>
        </is>
      </c>
      <c r="G1" s="2" t="inlineStr">
        <is>
          <t>Dec. 31, 2022 EUR (€)</t>
        </is>
      </c>
      <c r="H1" s="2" t="inlineStr">
        <is>
          <t>Dec. 31, 2022 CHF (SFr)</t>
        </is>
      </c>
      <c r="I1" s="2" t="inlineStr">
        <is>
          <t>Dec. 31, 2022 JP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6" t="n">
        <v>19875</v>
      </c>
      <c r="C3" s="4" t="inlineStr">
        <is>
          <t xml:space="preserve"> </t>
        </is>
      </c>
      <c r="D3" s="4" t="inlineStr">
        <is>
          <t xml:space="preserve"> </t>
        </is>
      </c>
      <c r="E3" s="4" t="inlineStr">
        <is>
          <t xml:space="preserve"> </t>
        </is>
      </c>
      <c r="F3" s="6" t="n">
        <v>19677</v>
      </c>
      <c r="G3" s="4" t="inlineStr">
        <is>
          <t xml:space="preserve"> </t>
        </is>
      </c>
      <c r="H3" s="4" t="inlineStr">
        <is>
          <t xml:space="preserve"> </t>
        </is>
      </c>
      <c r="I3" s="4" t="inlineStr">
        <is>
          <t xml:space="preserve"> </t>
        </is>
      </c>
    </row>
    <row r="4">
      <c r="A4" s="4" t="inlineStr">
        <is>
          <t>Less: currently payable</t>
        </is>
      </c>
      <c r="B4" s="5" t="n">
        <v>-1590</v>
      </c>
      <c r="C4" s="4" t="inlineStr">
        <is>
          <t xml:space="preserve"> </t>
        </is>
      </c>
      <c r="D4" s="4" t="inlineStr">
        <is>
          <t xml:space="preserve"> </t>
        </is>
      </c>
      <c r="E4" s="4" t="inlineStr">
        <is>
          <t xml:space="preserve"> </t>
        </is>
      </c>
      <c r="F4" s="5" t="n">
        <v>-591</v>
      </c>
      <c r="G4" s="4" t="inlineStr">
        <is>
          <t xml:space="preserve"> </t>
        </is>
      </c>
      <c r="H4" s="4" t="inlineStr">
        <is>
          <t xml:space="preserve"> </t>
        </is>
      </c>
      <c r="I4" s="4" t="inlineStr">
        <is>
          <t xml:space="preserve"> </t>
        </is>
      </c>
    </row>
    <row r="5">
      <c r="A5" s="4" t="inlineStr">
        <is>
          <t>Long-term debt</t>
        </is>
      </c>
      <c r="B5" s="5" t="n">
        <v>18285</v>
      </c>
      <c r="C5" s="4" t="inlineStr">
        <is>
          <t xml:space="preserve"> </t>
        </is>
      </c>
      <c r="D5" s="4" t="inlineStr">
        <is>
          <t xml:space="preserve"> </t>
        </is>
      </c>
      <c r="E5" s="4" t="inlineStr">
        <is>
          <t xml:space="preserve"> </t>
        </is>
      </c>
      <c r="F5" s="5" t="n">
        <v>19086</v>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debt</t>
        </is>
      </c>
      <c r="B8" s="5" t="n">
        <v>19</v>
      </c>
      <c r="C8" s="4" t="inlineStr">
        <is>
          <t xml:space="preserve"> </t>
        </is>
      </c>
      <c r="D8" s="4" t="inlineStr">
        <is>
          <t xml:space="preserve"> </t>
        </is>
      </c>
      <c r="E8" s="4" t="inlineStr">
        <is>
          <t xml:space="preserve"> </t>
        </is>
      </c>
      <c r="F8" s="5" t="n">
        <v>21</v>
      </c>
      <c r="G8" s="4" t="inlineStr">
        <is>
          <t xml:space="preserve"> </t>
        </is>
      </c>
      <c r="H8" s="4" t="inlineStr">
        <is>
          <t xml:space="preserve"> </t>
        </is>
      </c>
      <c r="I8" s="4" t="inlineStr">
        <is>
          <t xml:space="preserve"> </t>
        </is>
      </c>
    </row>
    <row r="9">
      <c r="A9" s="4" t="inlineStr">
        <is>
          <t>Commercial paper | Euro-denominated 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t>
        </is>
      </c>
      <c r="B11" s="5" t="n">
        <v>2045</v>
      </c>
      <c r="C11" s="12" t="n">
        <v>1900</v>
      </c>
      <c r="D11" s="4" t="inlineStr">
        <is>
          <t xml:space="preserve"> </t>
        </is>
      </c>
      <c r="E11" s="4" t="inlineStr">
        <is>
          <t xml:space="preserve"> </t>
        </is>
      </c>
      <c r="F11" s="5" t="n">
        <v>2013</v>
      </c>
      <c r="G11" s="12" t="n">
        <v>1900</v>
      </c>
      <c r="H11" s="4" t="inlineStr">
        <is>
          <t xml:space="preserve"> </t>
        </is>
      </c>
      <c r="I11" s="4" t="inlineStr">
        <is>
          <t xml:space="preserve"> </t>
        </is>
      </c>
    </row>
    <row r="12">
      <c r="A12" s="4" t="inlineStr">
        <is>
          <t>Senior notes | 1.7%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t>
        </is>
      </c>
      <c r="B14" s="6" t="n">
        <v>981</v>
      </c>
      <c r="C14" s="4" t="inlineStr">
        <is>
          <t xml:space="preserve"> </t>
        </is>
      </c>
      <c r="D14" s="4" t="inlineStr">
        <is>
          <t xml:space="preserve"> </t>
        </is>
      </c>
      <c r="E14" s="4" t="inlineStr">
        <is>
          <t xml:space="preserve"> </t>
        </is>
      </c>
      <c r="F14" s="6" t="n">
        <v>962</v>
      </c>
      <c r="G14" s="4" t="inlineStr">
        <is>
          <t xml:space="preserve"> </t>
        </is>
      </c>
      <c r="H14" s="4" t="inlineStr">
        <is>
          <t xml:space="preserve"> </t>
        </is>
      </c>
      <c r="I14" s="4" t="inlineStr">
        <is>
          <t xml:space="preserve"> </t>
        </is>
      </c>
    </row>
    <row r="15">
      <c r="A15" s="4" t="inlineStr">
        <is>
          <t>Interest rate of debt instrument</t>
        </is>
      </c>
      <c r="B15" s="11" t="n">
        <v>0.017</v>
      </c>
      <c r="C15" s="11" t="n">
        <v>0.017</v>
      </c>
      <c r="D15" s="11" t="n">
        <v>0.017</v>
      </c>
      <c r="E15" s="11" t="n">
        <v>0.017</v>
      </c>
      <c r="F15" s="11" t="n">
        <v>0.017</v>
      </c>
      <c r="G15" s="11" t="n">
        <v>0.017</v>
      </c>
      <c r="H15" s="11" t="n">
        <v>0.017</v>
      </c>
      <c r="I15" s="11" t="n">
        <v>0.017</v>
      </c>
    </row>
    <row r="16">
      <c r="A16" s="4" t="inlineStr">
        <is>
          <t>Aggregate principal amount | €</t>
        </is>
      </c>
      <c r="B16" s="4" t="inlineStr">
        <is>
          <t xml:space="preserve"> </t>
        </is>
      </c>
      <c r="C16" s="12" t="n">
        <v>900</v>
      </c>
      <c r="D16" s="4" t="inlineStr">
        <is>
          <t xml:space="preserve"> </t>
        </is>
      </c>
      <c r="E16" s="4" t="inlineStr">
        <is>
          <t xml:space="preserve"> </t>
        </is>
      </c>
      <c r="F16" s="4" t="inlineStr">
        <is>
          <t xml:space="preserve"> </t>
        </is>
      </c>
      <c r="G16" s="12" t="n">
        <v>900</v>
      </c>
      <c r="H16" s="4" t="inlineStr">
        <is>
          <t xml:space="preserve"> </t>
        </is>
      </c>
      <c r="I16" s="4" t="inlineStr">
        <is>
          <t xml:space="preserve"> </t>
        </is>
      </c>
    </row>
    <row r="17">
      <c r="A17" s="4" t="inlineStr">
        <is>
          <t>Senior notes | 2.2%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debt</t>
        </is>
      </c>
      <c r="B19" s="6" t="n">
        <v>699</v>
      </c>
      <c r="C19" s="4" t="inlineStr">
        <is>
          <t xml:space="preserve"> </t>
        </is>
      </c>
      <c r="D19" s="4" t="inlineStr">
        <is>
          <t xml:space="preserve"> </t>
        </is>
      </c>
      <c r="E19" s="4" t="inlineStr">
        <is>
          <t xml:space="preserve"> </t>
        </is>
      </c>
      <c r="F19" s="6" t="n">
        <v>698</v>
      </c>
      <c r="G19" s="4" t="inlineStr">
        <is>
          <t xml:space="preserve"> </t>
        </is>
      </c>
      <c r="H19" s="4" t="inlineStr">
        <is>
          <t xml:space="preserve"> </t>
        </is>
      </c>
      <c r="I19" s="4" t="inlineStr">
        <is>
          <t xml:space="preserve"> </t>
        </is>
      </c>
    </row>
    <row r="20">
      <c r="A20" s="4" t="inlineStr">
        <is>
          <t>Interest rate of debt instrument</t>
        </is>
      </c>
      <c r="B20" s="11" t="n">
        <v>0.022</v>
      </c>
      <c r="C20" s="11" t="n">
        <v>0.022</v>
      </c>
      <c r="D20" s="11" t="n">
        <v>0.022</v>
      </c>
      <c r="E20" s="11" t="n">
        <v>0.022</v>
      </c>
      <c r="F20" s="11" t="n">
        <v>0.022</v>
      </c>
      <c r="G20" s="11" t="n">
        <v>0.022</v>
      </c>
      <c r="H20" s="11" t="n">
        <v>0.022</v>
      </c>
      <c r="I20" s="11" t="n">
        <v>0.022</v>
      </c>
    </row>
    <row r="21">
      <c r="A21" s="4" t="inlineStr">
        <is>
          <t>Aggregate principal amount</t>
        </is>
      </c>
      <c r="B21" s="6" t="n">
        <v>700</v>
      </c>
      <c r="C21" s="4" t="inlineStr">
        <is>
          <t xml:space="preserve"> </t>
        </is>
      </c>
      <c r="D21" s="4" t="inlineStr">
        <is>
          <t xml:space="preserve"> </t>
        </is>
      </c>
      <c r="E21" s="4" t="inlineStr">
        <is>
          <t xml:space="preserve"> </t>
        </is>
      </c>
      <c r="F21" s="6" t="n">
        <v>700</v>
      </c>
      <c r="G21" s="4" t="inlineStr">
        <is>
          <t xml:space="preserve"> </t>
        </is>
      </c>
      <c r="H21" s="4" t="inlineStr">
        <is>
          <t xml:space="preserve"> </t>
        </is>
      </c>
      <c r="I21" s="4" t="inlineStr">
        <is>
          <t xml:space="preserve"> </t>
        </is>
      </c>
    </row>
    <row r="22">
      <c r="A22" s="4" t="inlineStr">
        <is>
          <t>Senior notes | 3.35%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t>
        </is>
      </c>
      <c r="B24" s="6" t="n">
        <v>499</v>
      </c>
      <c r="C24" s="4" t="inlineStr">
        <is>
          <t xml:space="preserve"> </t>
        </is>
      </c>
      <c r="D24" s="4" t="inlineStr">
        <is>
          <t xml:space="preserve"> </t>
        </is>
      </c>
      <c r="E24" s="4" t="inlineStr">
        <is>
          <t xml:space="preserve"> </t>
        </is>
      </c>
      <c r="F24" s="6" t="n">
        <v>499</v>
      </c>
      <c r="G24" s="4" t="inlineStr">
        <is>
          <t xml:space="preserve"> </t>
        </is>
      </c>
      <c r="H24" s="4" t="inlineStr">
        <is>
          <t xml:space="preserve"> </t>
        </is>
      </c>
      <c r="I24" s="4" t="inlineStr">
        <is>
          <t xml:space="preserve"> </t>
        </is>
      </c>
    </row>
    <row r="25">
      <c r="A25" s="4" t="inlineStr">
        <is>
          <t>Interest rate of debt instrument</t>
        </is>
      </c>
      <c r="B25" s="11" t="n">
        <v>0.0335</v>
      </c>
      <c r="C25" s="11" t="n">
        <v>0.0335</v>
      </c>
      <c r="D25" s="11" t="n">
        <v>0.0335</v>
      </c>
      <c r="E25" s="11" t="n">
        <v>0.0335</v>
      </c>
      <c r="F25" s="11" t="n">
        <v>0.0335</v>
      </c>
      <c r="G25" s="11" t="n">
        <v>0.0335</v>
      </c>
      <c r="H25" s="11" t="n">
        <v>0.0335</v>
      </c>
      <c r="I25" s="11" t="n">
        <v>0.0335</v>
      </c>
    </row>
    <row r="26">
      <c r="A26" s="4" t="inlineStr">
        <is>
          <t>Aggregate principal amount</t>
        </is>
      </c>
      <c r="B26" s="6" t="n">
        <v>500</v>
      </c>
      <c r="C26" s="4" t="inlineStr">
        <is>
          <t xml:space="preserve"> </t>
        </is>
      </c>
      <c r="D26" s="4" t="inlineStr">
        <is>
          <t xml:space="preserve"> </t>
        </is>
      </c>
      <c r="E26" s="4" t="inlineStr">
        <is>
          <t xml:space="preserve"> </t>
        </is>
      </c>
      <c r="F26" s="6" t="n">
        <v>500</v>
      </c>
      <c r="G26" s="4" t="inlineStr">
        <is>
          <t xml:space="preserve"> </t>
        </is>
      </c>
      <c r="H26" s="4" t="inlineStr">
        <is>
          <t xml:space="preserve"> </t>
        </is>
      </c>
      <c r="I26" s="4" t="inlineStr">
        <is>
          <t xml:space="preserve"> </t>
        </is>
      </c>
    </row>
    <row r="27">
      <c r="A27" s="4" t="inlineStr">
        <is>
          <t>Senior notes | 0.2%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t>
        </is>
      </c>
      <c r="B29" s="6" t="n">
        <v>1360</v>
      </c>
      <c r="C29" s="4" t="inlineStr">
        <is>
          <t xml:space="preserve"> </t>
        </is>
      </c>
      <c r="D29" s="4" t="inlineStr">
        <is>
          <t xml:space="preserve"> </t>
        </is>
      </c>
      <c r="E29" s="4" t="inlineStr">
        <is>
          <t xml:space="preserve"> </t>
        </is>
      </c>
      <c r="F29" s="6" t="n">
        <v>1333</v>
      </c>
      <c r="G29" s="4" t="inlineStr">
        <is>
          <t xml:space="preserve"> </t>
        </is>
      </c>
      <c r="H29" s="4" t="inlineStr">
        <is>
          <t xml:space="preserve"> </t>
        </is>
      </c>
      <c r="I29" s="4" t="inlineStr">
        <is>
          <t xml:space="preserve"> </t>
        </is>
      </c>
    </row>
    <row r="30">
      <c r="A30" s="4" t="inlineStr">
        <is>
          <t>Interest rate of debt instrument</t>
        </is>
      </c>
      <c r="B30" s="11" t="n">
        <v>0.002</v>
      </c>
      <c r="C30" s="11" t="n">
        <v>0.002</v>
      </c>
      <c r="D30" s="11" t="n">
        <v>0.002</v>
      </c>
      <c r="E30" s="11" t="n">
        <v>0.002</v>
      </c>
      <c r="F30" s="11" t="n">
        <v>0.002</v>
      </c>
      <c r="G30" s="11" t="n">
        <v>0.002</v>
      </c>
      <c r="H30" s="11" t="n">
        <v>0.002</v>
      </c>
      <c r="I30" s="11" t="n">
        <v>0.002</v>
      </c>
    </row>
    <row r="31">
      <c r="A31" s="4" t="inlineStr">
        <is>
          <t>Aggregate principal amount | €</t>
        </is>
      </c>
      <c r="B31" s="4" t="inlineStr">
        <is>
          <t xml:space="preserve"> </t>
        </is>
      </c>
      <c r="C31" s="12" t="n">
        <v>1300</v>
      </c>
      <c r="D31" s="4" t="inlineStr">
        <is>
          <t xml:space="preserve"> </t>
        </is>
      </c>
      <c r="E31" s="4" t="inlineStr">
        <is>
          <t xml:space="preserve"> </t>
        </is>
      </c>
      <c r="F31" s="4" t="inlineStr">
        <is>
          <t xml:space="preserve"> </t>
        </is>
      </c>
      <c r="G31" s="12" t="n">
        <v>1300</v>
      </c>
      <c r="H31" s="4" t="inlineStr">
        <is>
          <t xml:space="preserve"> </t>
        </is>
      </c>
      <c r="I31" s="4" t="inlineStr">
        <is>
          <t xml:space="preserve"> </t>
        </is>
      </c>
    </row>
    <row r="32">
      <c r="A32" s="4" t="inlineStr">
        <is>
          <t>Senior notes | 2.1%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debt</t>
        </is>
      </c>
      <c r="B34" s="6" t="n">
        <v>871</v>
      </c>
      <c r="C34" s="4" t="inlineStr">
        <is>
          <t xml:space="preserve"> </t>
        </is>
      </c>
      <c r="D34" s="4" t="inlineStr">
        <is>
          <t xml:space="preserve"> </t>
        </is>
      </c>
      <c r="E34" s="4" t="inlineStr">
        <is>
          <t xml:space="preserve"> </t>
        </is>
      </c>
      <c r="F34" s="6" t="n">
        <v>854</v>
      </c>
      <c r="G34" s="4" t="inlineStr">
        <is>
          <t xml:space="preserve"> </t>
        </is>
      </c>
      <c r="H34" s="4" t="inlineStr">
        <is>
          <t xml:space="preserve"> </t>
        </is>
      </c>
      <c r="I34" s="4" t="inlineStr">
        <is>
          <t xml:space="preserve"> </t>
        </is>
      </c>
    </row>
    <row r="35">
      <c r="A35" s="4" t="inlineStr">
        <is>
          <t>Interest rate of debt instrument</t>
        </is>
      </c>
      <c r="B35" s="11" t="n">
        <v>0.021</v>
      </c>
      <c r="C35" s="11" t="n">
        <v>0.021</v>
      </c>
      <c r="D35" s="11" t="n">
        <v>0.021</v>
      </c>
      <c r="E35" s="11" t="n">
        <v>0.021</v>
      </c>
      <c r="F35" s="11" t="n">
        <v>0.021</v>
      </c>
      <c r="G35" s="11" t="n">
        <v>0.021</v>
      </c>
      <c r="H35" s="11" t="n">
        <v>0.021</v>
      </c>
      <c r="I35" s="11" t="n">
        <v>0.021</v>
      </c>
    </row>
    <row r="36">
      <c r="A36" s="4" t="inlineStr">
        <is>
          <t>Aggregate principal amount | €</t>
        </is>
      </c>
      <c r="B36" s="4" t="inlineStr">
        <is>
          <t xml:space="preserve"> </t>
        </is>
      </c>
      <c r="C36" s="12" t="n">
        <v>800</v>
      </c>
      <c r="D36" s="4" t="inlineStr">
        <is>
          <t xml:space="preserve"> </t>
        </is>
      </c>
      <c r="E36" s="4" t="inlineStr">
        <is>
          <t xml:space="preserve"> </t>
        </is>
      </c>
      <c r="F36" s="4" t="inlineStr">
        <is>
          <t xml:space="preserve"> </t>
        </is>
      </c>
      <c r="G36" s="12" t="n">
        <v>800</v>
      </c>
      <c r="H36" s="4" t="inlineStr">
        <is>
          <t xml:space="preserve"> </t>
        </is>
      </c>
      <c r="I36" s="4" t="inlineStr">
        <is>
          <t xml:space="preserve"> </t>
        </is>
      </c>
    </row>
    <row r="37">
      <c r="A37" s="4" t="inlineStr">
        <is>
          <t>Senior notes | 0.3% senior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debt</t>
        </is>
      </c>
      <c r="B39" s="6" t="n">
        <v>213</v>
      </c>
      <c r="C39" s="4" t="inlineStr">
        <is>
          <t xml:space="preserve"> </t>
        </is>
      </c>
      <c r="D39" s="4" t="inlineStr">
        <is>
          <t xml:space="preserve"> </t>
        </is>
      </c>
      <c r="E39" s="4" t="inlineStr">
        <is>
          <t xml:space="preserve"> </t>
        </is>
      </c>
      <c r="F39" s="6" t="n">
        <v>234</v>
      </c>
      <c r="G39" s="4" t="inlineStr">
        <is>
          <t xml:space="preserve"> </t>
        </is>
      </c>
      <c r="H39" s="4" t="inlineStr">
        <is>
          <t xml:space="preserve"> </t>
        </is>
      </c>
      <c r="I39" s="4" t="inlineStr">
        <is>
          <t xml:space="preserve"> </t>
        </is>
      </c>
    </row>
    <row r="40">
      <c r="A40" s="4" t="inlineStr">
        <is>
          <t>Interest rate of debt instrument</t>
        </is>
      </c>
      <c r="B40" s="11" t="n">
        <v>0.003</v>
      </c>
      <c r="C40" s="11" t="n">
        <v>0.003</v>
      </c>
      <c r="D40" s="11" t="n">
        <v>0.003</v>
      </c>
      <c r="E40" s="11" t="n">
        <v>0.003</v>
      </c>
      <c r="F40" s="11" t="n">
        <v>0.003</v>
      </c>
      <c r="G40" s="11" t="n">
        <v>0.003</v>
      </c>
      <c r="H40" s="11" t="n">
        <v>0.003</v>
      </c>
      <c r="I40" s="11" t="n">
        <v>0.003</v>
      </c>
    </row>
    <row r="41">
      <c r="A41" s="4" t="inlineStr">
        <is>
          <t>Aggregate principal amount | ¥</t>
        </is>
      </c>
      <c r="B41" s="4" t="inlineStr">
        <is>
          <t xml:space="preserve"> </t>
        </is>
      </c>
      <c r="C41" s="4" t="inlineStr">
        <is>
          <t xml:space="preserve"> </t>
        </is>
      </c>
      <c r="D41" s="4" t="inlineStr">
        <is>
          <t xml:space="preserve"> </t>
        </is>
      </c>
      <c r="E41" s="13" t="n">
        <v>30.8</v>
      </c>
      <c r="F41" s="4" t="inlineStr">
        <is>
          <t xml:space="preserve"> </t>
        </is>
      </c>
      <c r="G41" s="4" t="inlineStr">
        <is>
          <t xml:space="preserve"> </t>
        </is>
      </c>
      <c r="H41" s="4" t="inlineStr">
        <is>
          <t xml:space="preserve"> </t>
        </is>
      </c>
      <c r="I41" s="13" t="n">
        <v>30.8</v>
      </c>
    </row>
    <row r="42">
      <c r="A42" s="4" t="inlineStr">
        <is>
          <t>Senior notes | 1.2% senior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debt</t>
        </is>
      </c>
      <c r="B44" s="6" t="n">
        <v>652</v>
      </c>
      <c r="C44" s="4" t="inlineStr">
        <is>
          <t xml:space="preserve"> </t>
        </is>
      </c>
      <c r="D44" s="4" t="inlineStr">
        <is>
          <t xml:space="preserve"> </t>
        </is>
      </c>
      <c r="E44" s="4" t="inlineStr">
        <is>
          <t xml:space="preserve"> </t>
        </is>
      </c>
      <c r="F44" s="6" t="n">
        <v>639</v>
      </c>
      <c r="G44" s="4" t="inlineStr">
        <is>
          <t xml:space="preserve"> </t>
        </is>
      </c>
      <c r="H44" s="4" t="inlineStr">
        <is>
          <t xml:space="preserve"> </t>
        </is>
      </c>
      <c r="I44" s="4" t="inlineStr">
        <is>
          <t xml:space="preserve"> </t>
        </is>
      </c>
    </row>
    <row r="45">
      <c r="A45" s="4" t="inlineStr">
        <is>
          <t>Interest rate of debt instrument</t>
        </is>
      </c>
      <c r="B45" s="11" t="n">
        <v>0.012</v>
      </c>
      <c r="C45" s="11" t="n">
        <v>0.012</v>
      </c>
      <c r="D45" s="11" t="n">
        <v>0.012</v>
      </c>
      <c r="E45" s="11" t="n">
        <v>0.012</v>
      </c>
      <c r="F45" s="11" t="n">
        <v>0.012</v>
      </c>
      <c r="G45" s="11" t="n">
        <v>0.012</v>
      </c>
      <c r="H45" s="11" t="n">
        <v>0.012</v>
      </c>
      <c r="I45" s="11" t="n">
        <v>0.012</v>
      </c>
    </row>
    <row r="46">
      <c r="A46" s="4" t="inlineStr">
        <is>
          <t>Aggregate principal amount | €</t>
        </is>
      </c>
      <c r="B46" s="4" t="inlineStr">
        <is>
          <t xml:space="preserve"> </t>
        </is>
      </c>
      <c r="C46" s="12" t="n">
        <v>600</v>
      </c>
      <c r="D46" s="4" t="inlineStr">
        <is>
          <t xml:space="preserve"> </t>
        </is>
      </c>
      <c r="E46" s="4" t="inlineStr">
        <is>
          <t xml:space="preserve"> </t>
        </is>
      </c>
      <c r="F46" s="4" t="inlineStr">
        <is>
          <t xml:space="preserve"> </t>
        </is>
      </c>
      <c r="G46" s="12" t="n">
        <v>600</v>
      </c>
      <c r="H46" s="4" t="inlineStr">
        <is>
          <t xml:space="preserve"> </t>
        </is>
      </c>
      <c r="I46" s="4" t="inlineStr">
        <is>
          <t xml:space="preserve"> </t>
        </is>
      </c>
    </row>
    <row r="47">
      <c r="A47" s="4" t="inlineStr">
        <is>
          <t>Senior notes | 0.45%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debt</t>
        </is>
      </c>
      <c r="B49" s="6" t="n">
        <v>1357</v>
      </c>
      <c r="C49" s="4" t="inlineStr">
        <is>
          <t xml:space="preserve"> </t>
        </is>
      </c>
      <c r="D49" s="4" t="inlineStr">
        <is>
          <t xml:space="preserve"> </t>
        </is>
      </c>
      <c r="E49" s="4" t="inlineStr">
        <is>
          <t xml:space="preserve"> </t>
        </is>
      </c>
      <c r="F49" s="6" t="n">
        <v>1331</v>
      </c>
      <c r="G49" s="4" t="inlineStr">
        <is>
          <t xml:space="preserve"> </t>
        </is>
      </c>
      <c r="H49" s="4" t="inlineStr">
        <is>
          <t xml:space="preserve"> </t>
        </is>
      </c>
      <c r="I49" s="4" t="inlineStr">
        <is>
          <t xml:space="preserve"> </t>
        </is>
      </c>
    </row>
    <row r="50">
      <c r="A50" s="4" t="inlineStr">
        <is>
          <t>Interest rate of debt instrument</t>
        </is>
      </c>
      <c r="B50" s="11" t="n">
        <v>0.0045</v>
      </c>
      <c r="C50" s="11" t="n">
        <v>0.0045</v>
      </c>
      <c r="D50" s="11" t="n">
        <v>0.0045</v>
      </c>
      <c r="E50" s="11" t="n">
        <v>0.0045</v>
      </c>
      <c r="F50" s="11" t="n">
        <v>0.0045</v>
      </c>
      <c r="G50" s="11" t="n">
        <v>0.0045</v>
      </c>
      <c r="H50" s="11" t="n">
        <v>0.0045</v>
      </c>
      <c r="I50" s="11" t="n">
        <v>0.0045</v>
      </c>
    </row>
    <row r="51">
      <c r="A51" s="4" t="inlineStr">
        <is>
          <t>Aggregate principal amount | €</t>
        </is>
      </c>
      <c r="B51" s="4" t="inlineStr">
        <is>
          <t xml:space="preserve"> </t>
        </is>
      </c>
      <c r="C51" s="12" t="n">
        <v>1300</v>
      </c>
      <c r="D51" s="4" t="inlineStr">
        <is>
          <t xml:space="preserve"> </t>
        </is>
      </c>
      <c r="E51" s="4" t="inlineStr">
        <is>
          <t xml:space="preserve"> </t>
        </is>
      </c>
      <c r="F51" s="4" t="inlineStr">
        <is>
          <t xml:space="preserve"> </t>
        </is>
      </c>
      <c r="G51" s="12" t="n">
        <v>1300</v>
      </c>
      <c r="H51" s="4" t="inlineStr">
        <is>
          <t xml:space="preserve"> </t>
        </is>
      </c>
      <c r="I51" s="4" t="inlineStr">
        <is>
          <t xml:space="preserve"> </t>
        </is>
      </c>
    </row>
    <row r="52">
      <c r="A52" s="4" t="inlineStr">
        <is>
          <t>Senior notes | 2.6% senior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debt</t>
        </is>
      </c>
      <c r="B54" s="6" t="n">
        <v>796</v>
      </c>
      <c r="C54" s="4" t="inlineStr">
        <is>
          <t xml:space="preserve"> </t>
        </is>
      </c>
      <c r="D54" s="4" t="inlineStr">
        <is>
          <t xml:space="preserve"> </t>
        </is>
      </c>
      <c r="E54" s="4" t="inlineStr">
        <is>
          <t xml:space="preserve"> </t>
        </is>
      </c>
      <c r="F54" s="6" t="n">
        <v>796</v>
      </c>
      <c r="G54" s="4" t="inlineStr">
        <is>
          <t xml:space="preserve"> </t>
        </is>
      </c>
      <c r="H54" s="4" t="inlineStr">
        <is>
          <t xml:space="preserve"> </t>
        </is>
      </c>
      <c r="I54" s="4" t="inlineStr">
        <is>
          <t xml:space="preserve"> </t>
        </is>
      </c>
    </row>
    <row r="55">
      <c r="A55" s="4" t="inlineStr">
        <is>
          <t>Interest rate of debt instrument</t>
        </is>
      </c>
      <c r="B55" s="11" t="n">
        <v>0.026</v>
      </c>
      <c r="C55" s="11" t="n">
        <v>0.026</v>
      </c>
      <c r="D55" s="11" t="n">
        <v>0.026</v>
      </c>
      <c r="E55" s="11" t="n">
        <v>0.026</v>
      </c>
      <c r="F55" s="11" t="n">
        <v>0.026</v>
      </c>
      <c r="G55" s="11" t="n">
        <v>0.026</v>
      </c>
      <c r="H55" s="11" t="n">
        <v>0.026</v>
      </c>
      <c r="I55" s="11" t="n">
        <v>0.026</v>
      </c>
    </row>
    <row r="56">
      <c r="A56" s="4" t="inlineStr">
        <is>
          <t>Aggregate principal amount</t>
        </is>
      </c>
      <c r="B56" s="6" t="n">
        <v>800</v>
      </c>
      <c r="C56" s="4" t="inlineStr">
        <is>
          <t xml:space="preserve"> </t>
        </is>
      </c>
      <c r="D56" s="4" t="inlineStr">
        <is>
          <t xml:space="preserve"> </t>
        </is>
      </c>
      <c r="E56" s="4" t="inlineStr">
        <is>
          <t xml:space="preserve"> </t>
        </is>
      </c>
      <c r="F56" s="6" t="n">
        <v>800</v>
      </c>
      <c r="G56" s="4" t="inlineStr">
        <is>
          <t xml:space="preserve"> </t>
        </is>
      </c>
      <c r="H56" s="4" t="inlineStr">
        <is>
          <t xml:space="preserve"> </t>
        </is>
      </c>
      <c r="I56" s="4" t="inlineStr">
        <is>
          <t xml:space="preserve"> </t>
        </is>
      </c>
    </row>
    <row r="57">
      <c r="A57" s="4" t="inlineStr">
        <is>
          <t>Senior notes | 2.5% senior notes due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debt</t>
        </is>
      </c>
      <c r="B59" s="6" t="n">
        <v>873</v>
      </c>
      <c r="C59" s="4" t="inlineStr">
        <is>
          <t xml:space="preserve"> </t>
        </is>
      </c>
      <c r="D59" s="4" t="inlineStr">
        <is>
          <t xml:space="preserve"> </t>
        </is>
      </c>
      <c r="E59" s="4" t="inlineStr">
        <is>
          <t xml:space="preserve"> </t>
        </is>
      </c>
      <c r="F59" s="6" t="n">
        <v>856</v>
      </c>
      <c r="G59" s="4" t="inlineStr">
        <is>
          <t xml:space="preserve"> </t>
        </is>
      </c>
      <c r="H59" s="4" t="inlineStr">
        <is>
          <t xml:space="preserve"> </t>
        </is>
      </c>
      <c r="I59" s="4" t="inlineStr">
        <is>
          <t xml:space="preserve"> </t>
        </is>
      </c>
    </row>
    <row r="60">
      <c r="A60" s="4" t="inlineStr">
        <is>
          <t>Interest rate of debt instrument</t>
        </is>
      </c>
      <c r="B60" s="11" t="n">
        <v>0.025</v>
      </c>
      <c r="C60" s="11" t="n">
        <v>0.025</v>
      </c>
      <c r="D60" s="11" t="n">
        <v>0.025</v>
      </c>
      <c r="E60" s="11" t="n">
        <v>0.025</v>
      </c>
      <c r="F60" s="11" t="n">
        <v>0.025</v>
      </c>
      <c r="G60" s="11" t="n">
        <v>0.025</v>
      </c>
      <c r="H60" s="11" t="n">
        <v>0.025</v>
      </c>
      <c r="I60" s="11" t="n">
        <v>0.025</v>
      </c>
    </row>
    <row r="61">
      <c r="A61" s="4" t="inlineStr">
        <is>
          <t>Aggregate principal amount | €</t>
        </is>
      </c>
      <c r="B61" s="4" t="inlineStr">
        <is>
          <t xml:space="preserve"> </t>
        </is>
      </c>
      <c r="C61" s="12" t="n">
        <v>800</v>
      </c>
      <c r="D61" s="4" t="inlineStr">
        <is>
          <t xml:space="preserve"> </t>
        </is>
      </c>
      <c r="E61" s="4" t="inlineStr">
        <is>
          <t xml:space="preserve"> </t>
        </is>
      </c>
      <c r="F61" s="4" t="inlineStr">
        <is>
          <t xml:space="preserve"> </t>
        </is>
      </c>
      <c r="G61" s="12" t="n">
        <v>800</v>
      </c>
      <c r="H61" s="4" t="inlineStr">
        <is>
          <t xml:space="preserve"> </t>
        </is>
      </c>
      <c r="I61" s="4" t="inlineStr">
        <is>
          <t xml:space="preserve"> </t>
        </is>
      </c>
    </row>
    <row r="62">
      <c r="A62" s="4" t="inlineStr">
        <is>
          <t>Senior notes | 0.75% senior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debt</t>
        </is>
      </c>
      <c r="B64" s="6" t="n">
        <v>1900</v>
      </c>
      <c r="C64" s="4" t="inlineStr">
        <is>
          <t xml:space="preserve"> </t>
        </is>
      </c>
      <c r="D64" s="4" t="inlineStr">
        <is>
          <t xml:space="preserve"> </t>
        </is>
      </c>
      <c r="E64" s="4" t="inlineStr">
        <is>
          <t xml:space="preserve"> </t>
        </is>
      </c>
      <c r="F64" s="6" t="n">
        <v>1863</v>
      </c>
      <c r="G64" s="4" t="inlineStr">
        <is>
          <t xml:space="preserve"> </t>
        </is>
      </c>
      <c r="H64" s="4" t="inlineStr">
        <is>
          <t xml:space="preserve"> </t>
        </is>
      </c>
      <c r="I64" s="4" t="inlineStr">
        <is>
          <t xml:space="preserve"> </t>
        </is>
      </c>
    </row>
    <row r="65">
      <c r="A65" s="4" t="inlineStr">
        <is>
          <t>Interest rate of debt instrument</t>
        </is>
      </c>
      <c r="B65" s="11" t="n">
        <v>0.0075</v>
      </c>
      <c r="C65" s="11" t="n">
        <v>0.0075</v>
      </c>
      <c r="D65" s="11" t="n">
        <v>0.0075</v>
      </c>
      <c r="E65" s="11" t="n">
        <v>0.0075</v>
      </c>
      <c r="F65" s="11" t="n">
        <v>0.0075</v>
      </c>
      <c r="G65" s="11" t="n">
        <v>0.0075</v>
      </c>
      <c r="H65" s="11" t="n">
        <v>0.0075</v>
      </c>
      <c r="I65" s="11" t="n">
        <v>0.0075</v>
      </c>
    </row>
    <row r="66">
      <c r="A66" s="4" t="inlineStr">
        <is>
          <t>Aggregate principal amount | €</t>
        </is>
      </c>
      <c r="B66" s="4" t="inlineStr">
        <is>
          <t xml:space="preserve"> </t>
        </is>
      </c>
      <c r="C66" s="12" t="n">
        <v>1800</v>
      </c>
      <c r="D66" s="4" t="inlineStr">
        <is>
          <t xml:space="preserve"> </t>
        </is>
      </c>
      <c r="E66" s="4" t="inlineStr">
        <is>
          <t xml:space="preserve"> </t>
        </is>
      </c>
      <c r="F66" s="4" t="inlineStr">
        <is>
          <t xml:space="preserve"> </t>
        </is>
      </c>
      <c r="G66" s="12" t="n">
        <v>1800</v>
      </c>
      <c r="H66" s="4" t="inlineStr">
        <is>
          <t xml:space="preserve"> </t>
        </is>
      </c>
      <c r="I66" s="4" t="inlineStr">
        <is>
          <t xml:space="preserve"> </t>
        </is>
      </c>
    </row>
    <row r="67">
      <c r="A67" s="4" t="inlineStr">
        <is>
          <t>Senior notes | 0.65% senior notes due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debt</t>
        </is>
      </c>
      <c r="B69" s="6" t="n">
        <v>367</v>
      </c>
      <c r="C69" s="4" t="inlineStr">
        <is>
          <t xml:space="preserve"> </t>
        </is>
      </c>
      <c r="D69" s="4" t="inlineStr">
        <is>
          <t xml:space="preserve"> </t>
        </is>
      </c>
      <c r="E69" s="4" t="inlineStr">
        <is>
          <t xml:space="preserve"> </t>
        </is>
      </c>
      <c r="F69" s="6" t="n">
        <v>404</v>
      </c>
      <c r="G69" s="4" t="inlineStr">
        <is>
          <t xml:space="preserve"> </t>
        </is>
      </c>
      <c r="H69" s="4" t="inlineStr">
        <is>
          <t xml:space="preserve"> </t>
        </is>
      </c>
      <c r="I69" s="4" t="inlineStr">
        <is>
          <t xml:space="preserve"> </t>
        </is>
      </c>
    </row>
    <row r="70">
      <c r="A70" s="4" t="inlineStr">
        <is>
          <t>Interest rate of debt instrument</t>
        </is>
      </c>
      <c r="B70" s="11" t="n">
        <v>0.0065</v>
      </c>
      <c r="C70" s="11" t="n">
        <v>0.0065</v>
      </c>
      <c r="D70" s="11" t="n">
        <v>0.0065</v>
      </c>
      <c r="E70" s="11" t="n">
        <v>0.0065</v>
      </c>
      <c r="F70" s="11" t="n">
        <v>0.0065</v>
      </c>
      <c r="G70" s="11" t="n">
        <v>0.0065</v>
      </c>
      <c r="H70" s="11" t="n">
        <v>0.0065</v>
      </c>
      <c r="I70" s="11" t="n">
        <v>0.0065</v>
      </c>
    </row>
    <row r="71">
      <c r="A71" s="4" t="inlineStr">
        <is>
          <t>Aggregate principal amount | ¥</t>
        </is>
      </c>
      <c r="B71" s="4" t="inlineStr">
        <is>
          <t xml:space="preserve"> </t>
        </is>
      </c>
      <c r="C71" s="4" t="inlineStr">
        <is>
          <t xml:space="preserve"> </t>
        </is>
      </c>
      <c r="D71" s="4" t="inlineStr">
        <is>
          <t xml:space="preserve"> </t>
        </is>
      </c>
      <c r="E71" s="13" t="n">
        <v>53.2</v>
      </c>
      <c r="F71" s="4" t="inlineStr">
        <is>
          <t xml:space="preserve"> </t>
        </is>
      </c>
      <c r="G71" s="4" t="inlineStr">
        <is>
          <t xml:space="preserve"> </t>
        </is>
      </c>
      <c r="H71" s="4" t="inlineStr">
        <is>
          <t xml:space="preserve"> </t>
        </is>
      </c>
      <c r="I71" s="13" t="n">
        <v>53.2</v>
      </c>
    </row>
    <row r="72">
      <c r="A72" s="4" t="inlineStr">
        <is>
          <t>Senior notes | 1.35% senior notes due 203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debt</t>
        </is>
      </c>
      <c r="B74" s="6" t="n">
        <v>1349</v>
      </c>
      <c r="C74" s="4" t="inlineStr">
        <is>
          <t xml:space="preserve"> </t>
        </is>
      </c>
      <c r="D74" s="4" t="inlineStr">
        <is>
          <t xml:space="preserve"> </t>
        </is>
      </c>
      <c r="E74" s="4" t="inlineStr">
        <is>
          <t xml:space="preserve"> </t>
        </is>
      </c>
      <c r="F74" s="6" t="n">
        <v>1323</v>
      </c>
      <c r="G74" s="4" t="inlineStr">
        <is>
          <t xml:space="preserve"> </t>
        </is>
      </c>
      <c r="H74" s="4" t="inlineStr">
        <is>
          <t xml:space="preserve"> </t>
        </is>
      </c>
      <c r="I74" s="4" t="inlineStr">
        <is>
          <t xml:space="preserve"> </t>
        </is>
      </c>
    </row>
    <row r="75">
      <c r="A75" s="4" t="inlineStr">
        <is>
          <t>Interest rate of debt instrument</t>
        </is>
      </c>
      <c r="B75" s="11" t="n">
        <v>0.0135</v>
      </c>
      <c r="C75" s="11" t="n">
        <v>0.0135</v>
      </c>
      <c r="D75" s="11" t="n">
        <v>0.0135</v>
      </c>
      <c r="E75" s="11" t="n">
        <v>0.0135</v>
      </c>
      <c r="F75" s="11" t="n">
        <v>0.0135</v>
      </c>
      <c r="G75" s="11" t="n">
        <v>0.0135</v>
      </c>
      <c r="H75" s="11" t="n">
        <v>0.0135</v>
      </c>
      <c r="I75" s="11" t="n">
        <v>0.0135</v>
      </c>
    </row>
    <row r="76">
      <c r="A76" s="4" t="inlineStr">
        <is>
          <t>Aggregate principal amount | €</t>
        </is>
      </c>
      <c r="B76" s="4" t="inlineStr">
        <is>
          <t xml:space="preserve"> </t>
        </is>
      </c>
      <c r="C76" s="12" t="n">
        <v>1300</v>
      </c>
      <c r="D76" s="4" t="inlineStr">
        <is>
          <t xml:space="preserve"> </t>
        </is>
      </c>
      <c r="E76" s="4" t="inlineStr">
        <is>
          <t xml:space="preserve"> </t>
        </is>
      </c>
      <c r="F76" s="4" t="inlineStr">
        <is>
          <t xml:space="preserve"> </t>
        </is>
      </c>
      <c r="G76" s="12" t="n">
        <v>1300</v>
      </c>
      <c r="H76" s="4" t="inlineStr">
        <is>
          <t xml:space="preserve"> </t>
        </is>
      </c>
      <c r="I76" s="4" t="inlineStr">
        <is>
          <t xml:space="preserve"> </t>
        </is>
      </c>
    </row>
    <row r="77">
      <c r="A77" s="4" t="inlineStr">
        <is>
          <t>Senior notes | 3.25% senior notes due 203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debt</t>
        </is>
      </c>
      <c r="B79" s="6" t="n">
        <v>891</v>
      </c>
      <c r="C79" s="4" t="inlineStr">
        <is>
          <t xml:space="preserve"> </t>
        </is>
      </c>
      <c r="D79" s="4" t="inlineStr">
        <is>
          <t xml:space="preserve"> </t>
        </is>
      </c>
      <c r="E79" s="4" t="inlineStr">
        <is>
          <t xml:space="preserve"> </t>
        </is>
      </c>
      <c r="F79" s="6" t="n">
        <v>890</v>
      </c>
      <c r="G79" s="4" t="inlineStr">
        <is>
          <t xml:space="preserve"> </t>
        </is>
      </c>
      <c r="H79" s="4" t="inlineStr">
        <is>
          <t xml:space="preserve"> </t>
        </is>
      </c>
      <c r="I79" s="4" t="inlineStr">
        <is>
          <t xml:space="preserve"> </t>
        </is>
      </c>
    </row>
    <row r="80">
      <c r="A80" s="4" t="inlineStr">
        <is>
          <t>Interest rate of debt instrument</t>
        </is>
      </c>
      <c r="B80" s="11" t="n">
        <v>0.0325</v>
      </c>
      <c r="C80" s="11" t="n">
        <v>0.0325</v>
      </c>
      <c r="D80" s="11" t="n">
        <v>0.0325</v>
      </c>
      <c r="E80" s="11" t="n">
        <v>0.0325</v>
      </c>
      <c r="F80" s="11" t="n">
        <v>0.0325</v>
      </c>
      <c r="G80" s="11" t="n">
        <v>0.0325</v>
      </c>
      <c r="H80" s="11" t="n">
        <v>0.0325</v>
      </c>
      <c r="I80" s="11" t="n">
        <v>0.0325</v>
      </c>
    </row>
    <row r="81">
      <c r="A81" s="4" t="inlineStr">
        <is>
          <t>Aggregate principal amount</t>
        </is>
      </c>
      <c r="B81" s="6" t="n">
        <v>900</v>
      </c>
      <c r="C81" s="4" t="inlineStr">
        <is>
          <t xml:space="preserve"> </t>
        </is>
      </c>
      <c r="D81" s="4" t="inlineStr">
        <is>
          <t xml:space="preserve"> </t>
        </is>
      </c>
      <c r="E81" s="4" t="inlineStr">
        <is>
          <t xml:space="preserve"> </t>
        </is>
      </c>
      <c r="F81" s="6" t="n">
        <v>900</v>
      </c>
      <c r="G81" s="4" t="inlineStr">
        <is>
          <t xml:space="preserve"> </t>
        </is>
      </c>
      <c r="H81" s="4" t="inlineStr">
        <is>
          <t xml:space="preserve"> </t>
        </is>
      </c>
      <c r="I81" s="4" t="inlineStr">
        <is>
          <t xml:space="preserve"> </t>
        </is>
      </c>
    </row>
    <row r="82">
      <c r="A82" s="4" t="inlineStr">
        <is>
          <t>Senior notes | 4.375% senior notes due 204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debt</t>
        </is>
      </c>
      <c r="B84" s="6" t="n">
        <v>499</v>
      </c>
      <c r="C84" s="4" t="inlineStr">
        <is>
          <t xml:space="preserve"> </t>
        </is>
      </c>
      <c r="D84" s="4" t="inlineStr">
        <is>
          <t xml:space="preserve"> </t>
        </is>
      </c>
      <c r="E84" s="4" t="inlineStr">
        <is>
          <t xml:space="preserve"> </t>
        </is>
      </c>
      <c r="F84" s="6" t="n">
        <v>499</v>
      </c>
      <c r="G84" s="4" t="inlineStr">
        <is>
          <t xml:space="preserve"> </t>
        </is>
      </c>
      <c r="H84" s="4" t="inlineStr">
        <is>
          <t xml:space="preserve"> </t>
        </is>
      </c>
      <c r="I84" s="4" t="inlineStr">
        <is>
          <t xml:space="preserve"> </t>
        </is>
      </c>
    </row>
    <row r="85">
      <c r="A85" s="4" t="inlineStr">
        <is>
          <t>Interest rate of debt instrument</t>
        </is>
      </c>
      <c r="B85" s="14" t="n">
        <v>0.04375</v>
      </c>
      <c r="C85" s="14" t="n">
        <v>0.04375</v>
      </c>
      <c r="D85" s="14" t="n">
        <v>0.04375</v>
      </c>
      <c r="E85" s="14" t="n">
        <v>0.04375</v>
      </c>
      <c r="F85" s="14" t="n">
        <v>0.04375</v>
      </c>
      <c r="G85" s="14" t="n">
        <v>0.04375</v>
      </c>
      <c r="H85" s="14" t="n">
        <v>0.04375</v>
      </c>
      <c r="I85" s="14" t="n">
        <v>0.04375</v>
      </c>
    </row>
    <row r="86">
      <c r="A86" s="4" t="inlineStr">
        <is>
          <t>Aggregate principal amount</t>
        </is>
      </c>
      <c r="B86" s="6" t="n">
        <v>500</v>
      </c>
      <c r="C86" s="4" t="inlineStr">
        <is>
          <t xml:space="preserve"> </t>
        </is>
      </c>
      <c r="D86" s="4" t="inlineStr">
        <is>
          <t xml:space="preserve"> </t>
        </is>
      </c>
      <c r="E86" s="4" t="inlineStr">
        <is>
          <t xml:space="preserve"> </t>
        </is>
      </c>
      <c r="F86" s="6" t="n">
        <v>500</v>
      </c>
      <c r="G86" s="4" t="inlineStr">
        <is>
          <t xml:space="preserve"> </t>
        </is>
      </c>
      <c r="H86" s="4" t="inlineStr">
        <is>
          <t xml:space="preserve"> </t>
        </is>
      </c>
      <c r="I86" s="4" t="inlineStr">
        <is>
          <t xml:space="preserve"> </t>
        </is>
      </c>
    </row>
    <row r="87">
      <c r="A87" s="4" t="inlineStr">
        <is>
          <t>Senior notes | 1.8% senior notes due 204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debt</t>
        </is>
      </c>
      <c r="B89" s="6" t="n">
        <v>809</v>
      </c>
      <c r="C89" s="4" t="inlineStr">
        <is>
          <t xml:space="preserve"> </t>
        </is>
      </c>
      <c r="D89" s="4" t="inlineStr">
        <is>
          <t xml:space="preserve"> </t>
        </is>
      </c>
      <c r="E89" s="4" t="inlineStr">
        <is>
          <t xml:space="preserve"> </t>
        </is>
      </c>
      <c r="F89" s="6" t="n">
        <v>794</v>
      </c>
      <c r="G89" s="4" t="inlineStr">
        <is>
          <t xml:space="preserve"> </t>
        </is>
      </c>
      <c r="H89" s="4" t="inlineStr">
        <is>
          <t xml:space="preserve"> </t>
        </is>
      </c>
      <c r="I89" s="4" t="inlineStr">
        <is>
          <t xml:space="preserve"> </t>
        </is>
      </c>
    </row>
    <row r="90">
      <c r="A90" s="4" t="inlineStr">
        <is>
          <t>Interest rate of debt instrument</t>
        </is>
      </c>
      <c r="B90" s="11" t="n">
        <v>0.018</v>
      </c>
      <c r="C90" s="11" t="n">
        <v>0.018</v>
      </c>
      <c r="D90" s="11" t="n">
        <v>0.018</v>
      </c>
      <c r="E90" s="11" t="n">
        <v>0.018</v>
      </c>
      <c r="F90" s="11" t="n">
        <v>0.018</v>
      </c>
      <c r="G90" s="11" t="n">
        <v>0.018</v>
      </c>
      <c r="H90" s="11" t="n">
        <v>0.018</v>
      </c>
      <c r="I90" s="11" t="n">
        <v>0.018</v>
      </c>
    </row>
    <row r="91">
      <c r="A91" s="4" t="inlineStr">
        <is>
          <t>Aggregate principal amount | €</t>
        </is>
      </c>
      <c r="B91" s="4" t="inlineStr">
        <is>
          <t xml:space="preserve"> </t>
        </is>
      </c>
      <c r="C91" s="12" t="n">
        <v>750</v>
      </c>
      <c r="D91" s="4" t="inlineStr">
        <is>
          <t xml:space="preserve"> </t>
        </is>
      </c>
      <c r="E91" s="4" t="inlineStr">
        <is>
          <t xml:space="preserve"> </t>
        </is>
      </c>
      <c r="F91" s="4" t="inlineStr">
        <is>
          <t xml:space="preserve"> </t>
        </is>
      </c>
      <c r="G91" s="12" t="n">
        <v>750</v>
      </c>
      <c r="H91" s="4" t="inlineStr">
        <is>
          <t xml:space="preserve"> </t>
        </is>
      </c>
      <c r="I91" s="4" t="inlineStr">
        <is>
          <t xml:space="preserve"> </t>
        </is>
      </c>
    </row>
    <row r="92">
      <c r="A92" s="4" t="inlineStr">
        <is>
          <t>Senior notes | 3.4% senior notes due 204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debt</t>
        </is>
      </c>
      <c r="B94" s="6" t="n">
        <v>890</v>
      </c>
      <c r="C94" s="4" t="inlineStr">
        <is>
          <t xml:space="preserve"> </t>
        </is>
      </c>
      <c r="D94" s="4" t="inlineStr">
        <is>
          <t xml:space="preserve"> </t>
        </is>
      </c>
      <c r="E94" s="4" t="inlineStr">
        <is>
          <t xml:space="preserve"> </t>
        </is>
      </c>
      <c r="F94" s="6" t="n">
        <v>889</v>
      </c>
      <c r="G94" s="4" t="inlineStr">
        <is>
          <t xml:space="preserve"> </t>
        </is>
      </c>
      <c r="H94" s="4" t="inlineStr">
        <is>
          <t xml:space="preserve"> </t>
        </is>
      </c>
      <c r="I94" s="4" t="inlineStr">
        <is>
          <t xml:space="preserve"> </t>
        </is>
      </c>
    </row>
    <row r="95">
      <c r="A95" s="4" t="inlineStr">
        <is>
          <t>Interest rate of debt instrument</t>
        </is>
      </c>
      <c r="B95" s="11" t="n">
        <v>0.034</v>
      </c>
      <c r="C95" s="11" t="n">
        <v>0.034</v>
      </c>
      <c r="D95" s="11" t="n">
        <v>0.034</v>
      </c>
      <c r="E95" s="11" t="n">
        <v>0.034</v>
      </c>
      <c r="F95" s="11" t="n">
        <v>0.034</v>
      </c>
      <c r="G95" s="11" t="n">
        <v>0.034</v>
      </c>
      <c r="H95" s="11" t="n">
        <v>0.034</v>
      </c>
      <c r="I95" s="11" t="n">
        <v>0.034</v>
      </c>
    </row>
    <row r="96">
      <c r="A96" s="4" t="inlineStr">
        <is>
          <t>Aggregate principal amount</t>
        </is>
      </c>
      <c r="B96" s="6" t="n">
        <v>900</v>
      </c>
      <c r="C96" s="4" t="inlineStr">
        <is>
          <t xml:space="preserve"> </t>
        </is>
      </c>
      <c r="D96" s="4" t="inlineStr">
        <is>
          <t xml:space="preserve"> </t>
        </is>
      </c>
      <c r="E96" s="4" t="inlineStr">
        <is>
          <t xml:space="preserve"> </t>
        </is>
      </c>
      <c r="F96" s="6" t="n">
        <v>900</v>
      </c>
      <c r="G96" s="4" t="inlineStr">
        <is>
          <t xml:space="preserve"> </t>
        </is>
      </c>
      <c r="H96" s="4" t="inlineStr">
        <is>
          <t xml:space="preserve"> </t>
        </is>
      </c>
      <c r="I96" s="4" t="inlineStr">
        <is>
          <t xml:space="preserve"> </t>
        </is>
      </c>
    </row>
    <row r="97">
      <c r="A97" s="4" t="inlineStr">
        <is>
          <t>Senior notes | 2.6% senior notes due 205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otal debt</t>
        </is>
      </c>
      <c r="B99" s="6" t="n">
        <v>981</v>
      </c>
      <c r="C99" s="4" t="inlineStr">
        <is>
          <t xml:space="preserve"> </t>
        </is>
      </c>
      <c r="D99" s="4" t="inlineStr">
        <is>
          <t xml:space="preserve"> </t>
        </is>
      </c>
      <c r="E99" s="4" t="inlineStr">
        <is>
          <t xml:space="preserve"> </t>
        </is>
      </c>
      <c r="F99" s="6" t="n">
        <v>981</v>
      </c>
      <c r="G99" s="4" t="inlineStr">
        <is>
          <t xml:space="preserve"> </t>
        </is>
      </c>
      <c r="H99" s="4" t="inlineStr">
        <is>
          <t xml:space="preserve"> </t>
        </is>
      </c>
      <c r="I99" s="4" t="inlineStr">
        <is>
          <t xml:space="preserve"> </t>
        </is>
      </c>
    </row>
    <row r="100">
      <c r="A100" s="4" t="inlineStr">
        <is>
          <t>Interest rate of debt instrument</t>
        </is>
      </c>
      <c r="B100" s="11" t="n">
        <v>0.026</v>
      </c>
      <c r="C100" s="11" t="n">
        <v>0.026</v>
      </c>
      <c r="D100" s="11" t="n">
        <v>0.026</v>
      </c>
      <c r="E100" s="11" t="n">
        <v>0.026</v>
      </c>
      <c r="F100" s="11" t="n">
        <v>0.026</v>
      </c>
      <c r="G100" s="11" t="n">
        <v>0.026</v>
      </c>
      <c r="H100" s="11" t="n">
        <v>0.026</v>
      </c>
      <c r="I100" s="11" t="n">
        <v>0.026</v>
      </c>
    </row>
    <row r="101">
      <c r="A101" s="4" t="inlineStr">
        <is>
          <t>Aggregate principal amount</t>
        </is>
      </c>
      <c r="B101" s="6" t="n">
        <v>1000</v>
      </c>
      <c r="C101" s="4" t="inlineStr">
        <is>
          <t xml:space="preserve"> </t>
        </is>
      </c>
      <c r="D101" s="4" t="inlineStr">
        <is>
          <t xml:space="preserve"> </t>
        </is>
      </c>
      <c r="E101" s="4" t="inlineStr">
        <is>
          <t xml:space="preserve"> </t>
        </is>
      </c>
      <c r="F101" s="6" t="n">
        <v>1000</v>
      </c>
      <c r="G101" s="4" t="inlineStr">
        <is>
          <t xml:space="preserve"> </t>
        </is>
      </c>
      <c r="H101" s="4" t="inlineStr">
        <is>
          <t xml:space="preserve"> </t>
        </is>
      </c>
      <c r="I101" s="4" t="inlineStr">
        <is>
          <t xml:space="preserve"> </t>
        </is>
      </c>
    </row>
    <row r="102">
      <c r="A102" s="4" t="inlineStr">
        <is>
          <t>Senior notes | 2.8% senior unsecured notes due 205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debt</t>
        </is>
      </c>
      <c r="B104" s="6" t="n">
        <v>984</v>
      </c>
      <c r="C104" s="4" t="inlineStr">
        <is>
          <t xml:space="preserve"> </t>
        </is>
      </c>
      <c r="D104" s="4" t="inlineStr">
        <is>
          <t xml:space="preserve"> </t>
        </is>
      </c>
      <c r="E104" s="4" t="inlineStr">
        <is>
          <t xml:space="preserve"> </t>
        </is>
      </c>
      <c r="F104" s="6" t="n">
        <v>984</v>
      </c>
      <c r="G104" s="4" t="inlineStr">
        <is>
          <t xml:space="preserve"> </t>
        </is>
      </c>
      <c r="H104" s="4" t="inlineStr">
        <is>
          <t xml:space="preserve"> </t>
        </is>
      </c>
      <c r="I104" s="4" t="inlineStr">
        <is>
          <t xml:space="preserve"> </t>
        </is>
      </c>
    </row>
    <row r="105">
      <c r="A105" s="4" t="inlineStr">
        <is>
          <t>Interest rate of debt instrument</t>
        </is>
      </c>
      <c r="B105" s="11" t="n">
        <v>0.028</v>
      </c>
      <c r="C105" s="11" t="n">
        <v>0.028</v>
      </c>
      <c r="D105" s="11" t="n">
        <v>0.028</v>
      </c>
      <c r="E105" s="11" t="n">
        <v>0.028</v>
      </c>
      <c r="F105" s="11" t="n">
        <v>0.028</v>
      </c>
      <c r="G105" s="11" t="n">
        <v>0.028</v>
      </c>
      <c r="H105" s="11" t="n">
        <v>0.028</v>
      </c>
      <c r="I105" s="11" t="n">
        <v>0.028</v>
      </c>
    </row>
    <row r="106">
      <c r="A106" s="4" t="inlineStr">
        <is>
          <t>Aggregate principal amount</t>
        </is>
      </c>
      <c r="B106" s="6" t="n">
        <v>1000</v>
      </c>
      <c r="C106" s="4" t="inlineStr">
        <is>
          <t xml:space="preserve"> </t>
        </is>
      </c>
      <c r="D106" s="4" t="inlineStr">
        <is>
          <t xml:space="preserve"> </t>
        </is>
      </c>
      <c r="E106" s="4" t="inlineStr">
        <is>
          <t xml:space="preserve"> </t>
        </is>
      </c>
      <c r="F106" s="6" t="n">
        <v>1000</v>
      </c>
      <c r="G106" s="4" t="inlineStr">
        <is>
          <t xml:space="preserve"> </t>
        </is>
      </c>
      <c r="H106" s="4" t="inlineStr">
        <is>
          <t xml:space="preserve"> </t>
        </is>
      </c>
      <c r="I106" s="4" t="inlineStr">
        <is>
          <t xml:space="preserve"> </t>
        </is>
      </c>
    </row>
    <row r="107">
      <c r="A107" s="4" t="inlineStr">
        <is>
          <t>Bonds | 0.5% senior bonds due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 debt</t>
        </is>
      </c>
      <c r="B109" s="6" t="n">
        <v>603</v>
      </c>
      <c r="C109" s="4" t="inlineStr">
        <is>
          <t xml:space="preserve"> </t>
        </is>
      </c>
      <c r="D109" s="4" t="inlineStr">
        <is>
          <t xml:space="preserve"> </t>
        </is>
      </c>
      <c r="E109" s="4" t="inlineStr">
        <is>
          <t xml:space="preserve"> </t>
        </is>
      </c>
      <c r="F109" s="6" t="n">
        <v>584</v>
      </c>
      <c r="G109" s="4" t="inlineStr">
        <is>
          <t xml:space="preserve"> </t>
        </is>
      </c>
      <c r="H109" s="4" t="inlineStr">
        <is>
          <t xml:space="preserve"> </t>
        </is>
      </c>
      <c r="I109" s="4" t="inlineStr">
        <is>
          <t xml:space="preserve"> </t>
        </is>
      </c>
    </row>
    <row r="110">
      <c r="A110" s="4" t="inlineStr">
        <is>
          <t>Interest rate of debt instrument</t>
        </is>
      </c>
      <c r="B110" s="11" t="n">
        <v>0.005</v>
      </c>
      <c r="C110" s="11" t="n">
        <v>0.005</v>
      </c>
      <c r="D110" s="11" t="n">
        <v>0.005</v>
      </c>
      <c r="E110" s="11" t="n">
        <v>0.005</v>
      </c>
      <c r="F110" s="11" t="n">
        <v>0.005</v>
      </c>
      <c r="G110" s="11" t="n">
        <v>0.005</v>
      </c>
      <c r="H110" s="11" t="n">
        <v>0.005</v>
      </c>
      <c r="I110" s="11" t="n">
        <v>0.005</v>
      </c>
    </row>
    <row r="111">
      <c r="A111" s="4" t="inlineStr">
        <is>
          <t>Aggregate principal amount | SFr</t>
        </is>
      </c>
      <c r="B111" s="4" t="inlineStr">
        <is>
          <t xml:space="preserve"> </t>
        </is>
      </c>
      <c r="C111" s="4" t="inlineStr">
        <is>
          <t xml:space="preserve"> </t>
        </is>
      </c>
      <c r="D111" s="15" t="n">
        <v>540</v>
      </c>
      <c r="E111" s="4" t="inlineStr">
        <is>
          <t xml:space="preserve"> </t>
        </is>
      </c>
      <c r="F111" s="4" t="inlineStr">
        <is>
          <t xml:space="preserve"> </t>
        </is>
      </c>
      <c r="G111" s="4" t="inlineStr">
        <is>
          <t xml:space="preserve"> </t>
        </is>
      </c>
      <c r="H111" s="15" t="n">
        <v>540</v>
      </c>
      <c r="I111" s="4" t="inlineStr">
        <is>
          <t xml:space="preserve"> </t>
        </is>
      </c>
    </row>
    <row r="112">
      <c r="A112" s="4" t="inlineStr">
        <is>
          <t>Bonds | 1.125% senior bonds due 202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otal debt</t>
        </is>
      </c>
      <c r="B114" s="6" t="n">
        <v>237</v>
      </c>
      <c r="C114" s="4" t="inlineStr">
        <is>
          <t xml:space="preserve"> </t>
        </is>
      </c>
      <c r="D114" s="4" t="inlineStr">
        <is>
          <t xml:space="preserve"> </t>
        </is>
      </c>
      <c r="E114" s="4" t="inlineStr">
        <is>
          <t xml:space="preserve"> </t>
        </is>
      </c>
      <c r="F114" s="6" t="n">
        <v>230</v>
      </c>
      <c r="G114" s="4" t="inlineStr">
        <is>
          <t xml:space="preserve"> </t>
        </is>
      </c>
      <c r="H114" s="4" t="inlineStr">
        <is>
          <t xml:space="preserve"> </t>
        </is>
      </c>
      <c r="I114" s="4" t="inlineStr">
        <is>
          <t xml:space="preserve"> </t>
        </is>
      </c>
    </row>
    <row r="115">
      <c r="A115" s="4" t="inlineStr">
        <is>
          <t>Interest rate of debt instrument</t>
        </is>
      </c>
      <c r="B115" s="14" t="n">
        <v>0.01125</v>
      </c>
      <c r="C115" s="14" t="n">
        <v>0.01125</v>
      </c>
      <c r="D115" s="14" t="n">
        <v>0.01125</v>
      </c>
      <c r="E115" s="14" t="n">
        <v>0.01125</v>
      </c>
      <c r="F115" s="14" t="n">
        <v>0.01125</v>
      </c>
      <c r="G115" s="14" t="n">
        <v>0.01125</v>
      </c>
      <c r="H115" s="14" t="n">
        <v>0.01125</v>
      </c>
      <c r="I115" s="14" t="n">
        <v>0.01125</v>
      </c>
    </row>
    <row r="116">
      <c r="A116" s="4" t="inlineStr">
        <is>
          <t>Aggregate principal amount | SFr</t>
        </is>
      </c>
      <c r="B116" s="4" t="inlineStr">
        <is>
          <t xml:space="preserve"> </t>
        </is>
      </c>
      <c r="C116" s="4" t="inlineStr">
        <is>
          <t xml:space="preserve"> </t>
        </is>
      </c>
      <c r="D116" s="15" t="n">
        <v>210</v>
      </c>
      <c r="E116" s="4" t="inlineStr">
        <is>
          <t xml:space="preserve"> </t>
        </is>
      </c>
      <c r="F116" s="4" t="inlineStr">
        <is>
          <t xml:space="preserve"> </t>
        </is>
      </c>
      <c r="G116" s="4" t="inlineStr">
        <is>
          <t xml:space="preserve"> </t>
        </is>
      </c>
      <c r="H116" s="15" t="n">
        <v>210</v>
      </c>
      <c r="I1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ng (Narrative)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discounts, premiums and debt issuance costs</t>
        </is>
      </c>
      <c r="B3" s="6" t="n">
        <v>111000000</v>
      </c>
      <c r="C3" s="6" t="n">
        <v>118000000</v>
      </c>
    </row>
    <row r="4">
      <c r="A4" s="4" t="inlineStr">
        <is>
          <t>Euro-denominated commercial paper | Commercial pap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 of long-term debt, interest rate</t>
        </is>
      </c>
      <c r="B6" s="11" t="n">
        <v>0.036</v>
      </c>
      <c r="C6" s="4" t="inlineStr">
        <is>
          <t xml:space="preserve"> </t>
        </is>
      </c>
    </row>
    <row r="7">
      <c r="A7" s="4" t="inlineStr">
        <is>
          <t>Weighted average maturity of long-term debt, at point in time</t>
        </is>
      </c>
      <c r="B7" s="4" t="inlineStr">
        <is>
          <t>47 days</t>
        </is>
      </c>
      <c r="C7" s="4" t="inlineStr">
        <is>
          <t xml:space="preserve"> </t>
        </is>
      </c>
    </row>
    <row r="8">
      <c r="A8" s="4" t="inlineStr">
        <is>
          <t>Long-term debt | Revolving credit facility | Five-Year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t>
        </is>
      </c>
      <c r="B10" s="6" t="n">
        <v>5000000000</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Summary of Notional Values and Pretax Impact in Fair Values of Net Investment Hedges and Cash Flow Hedge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OCI</t>
        </is>
      </c>
      <c r="B4" s="6" t="n">
        <v>-21</v>
      </c>
      <c r="C4" s="6" t="n">
        <v>213</v>
      </c>
      <c r="D4" s="6" t="n">
        <v>-65</v>
      </c>
      <c r="E4" s="6" t="n">
        <v>310</v>
      </c>
    </row>
    <row r="5">
      <c r="A5" s="4" t="inlineStr">
        <is>
          <t>Net investment hedges | Cross-currenc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original notional amount</t>
        </is>
      </c>
      <c r="B7" s="5" t="n">
        <v>3875</v>
      </c>
      <c r="C7" s="5" t="n">
        <v>3875</v>
      </c>
      <c r="D7" s="5" t="n">
        <v>3875</v>
      </c>
      <c r="E7" s="5" t="n">
        <v>3875</v>
      </c>
    </row>
    <row r="8">
      <c r="A8" s="4" t="inlineStr">
        <is>
          <t>Derivative, notional amount outstanding</t>
        </is>
      </c>
      <c r="B8" s="5" t="n">
        <v>3000</v>
      </c>
      <c r="C8" s="5" t="n">
        <v>3000</v>
      </c>
      <c r="D8" s="5" t="n">
        <v>3000</v>
      </c>
      <c r="E8" s="5" t="n">
        <v>3000</v>
      </c>
    </row>
    <row r="9">
      <c r="A9" s="4" t="inlineStr">
        <is>
          <t>Gain (Loss) Recognized in OCI</t>
        </is>
      </c>
      <c r="B9" s="5" t="n">
        <v>-58</v>
      </c>
      <c r="C9" s="5" t="n">
        <v>216</v>
      </c>
      <c r="D9" s="5" t="n">
        <v>-66</v>
      </c>
      <c r="E9" s="5" t="n">
        <v>267</v>
      </c>
    </row>
    <row r="10">
      <c r="A10" s="4" t="inlineStr">
        <is>
          <t>Amounts Reclassified from OCI</t>
        </is>
      </c>
      <c r="B10" s="5" t="n">
        <v>0</v>
      </c>
      <c r="C10" s="5" t="n">
        <v>0</v>
      </c>
      <c r="D10" s="5" t="n">
        <v>0</v>
      </c>
      <c r="E10" s="5" t="n">
        <v>0</v>
      </c>
    </row>
    <row r="11">
      <c r="A11" s="4" t="inlineStr">
        <is>
          <t>Net investment hedges | Foreign currency denominated deb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onderivative, notional amount</t>
        </is>
      </c>
      <c r="B13" s="5" t="n">
        <v>5828</v>
      </c>
      <c r="C13" s="5" t="n">
        <v>5870</v>
      </c>
      <c r="D13" s="5" t="n">
        <v>5828</v>
      </c>
      <c r="E13" s="5" t="n">
        <v>5870</v>
      </c>
    </row>
    <row r="14">
      <c r="A14" s="4" t="inlineStr">
        <is>
          <t>Net investment hedges, gain (loss), recognized in OCI</t>
        </is>
      </c>
      <c r="B14" s="5" t="n">
        <v>6</v>
      </c>
      <c r="C14" s="5" t="n">
        <v>271</v>
      </c>
      <c r="D14" s="5" t="n">
        <v>-51</v>
      </c>
      <c r="E14" s="5" t="n">
        <v>395</v>
      </c>
    </row>
    <row r="15">
      <c r="A15" s="4" t="inlineStr">
        <is>
          <t>Amounts Reclassified from OCI</t>
        </is>
      </c>
      <c r="B15" s="5" t="n">
        <v>0</v>
      </c>
      <c r="C15" s="5" t="n">
        <v>0</v>
      </c>
      <c r="D15" s="5" t="n">
        <v>0</v>
      </c>
      <c r="E15" s="5" t="n">
        <v>0</v>
      </c>
    </row>
    <row r="16">
      <c r="A16" s="4" t="inlineStr">
        <is>
          <t>Cash flow hedges | Cross-currency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Derivative, original notional amount</t>
        </is>
      </c>
      <c r="B18" s="5" t="n">
        <v>4000</v>
      </c>
      <c r="C18" s="5" t="n">
        <v>4000</v>
      </c>
      <c r="D18" s="5" t="n">
        <v>4000</v>
      </c>
      <c r="E18" s="5" t="n">
        <v>4000</v>
      </c>
    </row>
    <row r="19">
      <c r="A19" s="4" t="inlineStr">
        <is>
          <t>Derivative, notional amount outstanding</t>
        </is>
      </c>
      <c r="B19" s="5" t="n">
        <v>3300</v>
      </c>
      <c r="C19" s="5" t="n">
        <v>4000</v>
      </c>
      <c r="D19" s="5" t="n">
        <v>3300</v>
      </c>
      <c r="E19" s="5" t="n">
        <v>4000</v>
      </c>
    </row>
    <row r="20">
      <c r="A20" s="4" t="inlineStr">
        <is>
          <t>Gain (Loss) Recognized in OCI</t>
        </is>
      </c>
      <c r="B20" s="5" t="n">
        <v>-127</v>
      </c>
      <c r="C20" s="5" t="n">
        <v>381</v>
      </c>
      <c r="D20" s="5" t="n">
        <v>-90</v>
      </c>
      <c r="E20" s="5" t="n">
        <v>506</v>
      </c>
    </row>
    <row r="21">
      <c r="A21" s="4" t="inlineStr">
        <is>
          <t>Amounts Reclassified from OCI</t>
        </is>
      </c>
      <c r="B21" s="5" t="n">
        <v>20</v>
      </c>
      <c r="C21" s="5" t="n">
        <v>-224</v>
      </c>
      <c r="D21" s="5" t="n">
        <v>63</v>
      </c>
      <c r="E21" s="5" t="n">
        <v>-340</v>
      </c>
    </row>
    <row r="22">
      <c r="A22" s="4" t="inlineStr">
        <is>
          <t>Cash flow hedges | Interest rate swap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original notional amount</t>
        </is>
      </c>
      <c r="B24" s="5" t="n">
        <v>1600</v>
      </c>
      <c r="C24" s="5" t="n">
        <v>1600</v>
      </c>
      <c r="D24" s="5" t="n">
        <v>1600</v>
      </c>
      <c r="E24" s="5" t="n">
        <v>1600</v>
      </c>
    </row>
    <row r="25">
      <c r="A25" s="4" t="inlineStr">
        <is>
          <t>Derivative, notional amount outstanding</t>
        </is>
      </c>
      <c r="B25" s="5" t="n">
        <v>0</v>
      </c>
      <c r="C25" s="5" t="n">
        <v>0</v>
      </c>
      <c r="D25" s="5" t="n">
        <v>0</v>
      </c>
      <c r="E25" s="5" t="n">
        <v>0</v>
      </c>
    </row>
    <row r="26">
      <c r="A26" s="4" t="inlineStr">
        <is>
          <t>Gain (Loss) Recognized in OCI</t>
        </is>
      </c>
      <c r="B26" s="5" t="n">
        <v>0</v>
      </c>
      <c r="C26" s="5" t="n">
        <v>0</v>
      </c>
      <c r="D26" s="5" t="n">
        <v>0</v>
      </c>
      <c r="E26" s="5" t="n">
        <v>0</v>
      </c>
    </row>
    <row r="27">
      <c r="A27" s="4" t="inlineStr">
        <is>
          <t>Amounts Reclassified from OCI</t>
        </is>
      </c>
      <c r="B27" s="5" t="n">
        <v>1</v>
      </c>
      <c r="C27" s="5" t="n">
        <v>1</v>
      </c>
      <c r="D27" s="5" t="n">
        <v>2</v>
      </c>
      <c r="E27" s="5" t="n">
        <v>2</v>
      </c>
    </row>
    <row r="28">
      <c r="A28" s="4" t="inlineStr">
        <is>
          <t>Cash flow and net investment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Original Notional Amount</t>
        </is>
      </c>
      <c r="B30" s="5" t="n">
        <v>15303</v>
      </c>
      <c r="C30" s="5" t="n">
        <v>15345</v>
      </c>
      <c r="D30" s="5" t="n">
        <v>15303</v>
      </c>
      <c r="E30" s="5" t="n">
        <v>15345</v>
      </c>
    </row>
    <row r="31">
      <c r="A31" s="4" t="inlineStr">
        <is>
          <t>Notional Amount Outstanding</t>
        </is>
      </c>
      <c r="B31" s="5" t="n">
        <v>12128</v>
      </c>
      <c r="C31" s="5" t="n">
        <v>12870</v>
      </c>
      <c r="D31" s="5" t="n">
        <v>12128</v>
      </c>
      <c r="E31" s="5" t="n">
        <v>12870</v>
      </c>
    </row>
    <row r="32">
      <c r="A32" s="4" t="inlineStr">
        <is>
          <t>Gain (Loss) Recognized in OCI</t>
        </is>
      </c>
      <c r="B32" s="5" t="n">
        <v>-179</v>
      </c>
      <c r="C32" s="5" t="n">
        <v>868</v>
      </c>
      <c r="D32" s="5" t="n">
        <v>-207</v>
      </c>
      <c r="E32" s="5" t="n">
        <v>1168</v>
      </c>
    </row>
    <row r="33">
      <c r="A33" s="4" t="inlineStr">
        <is>
          <t>Amounts Reclassified from OCI</t>
        </is>
      </c>
      <c r="B33" s="6" t="n">
        <v>21</v>
      </c>
      <c r="C33" s="6" t="n">
        <v>-223</v>
      </c>
      <c r="D33" s="6" t="n">
        <v>65</v>
      </c>
      <c r="E33" s="6" t="n">
        <v>-3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Hedging Transactions and Derivative Financial Instruments (Derivative and Nonderivative Debt Instrumen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Net investment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497</v>
      </c>
      <c r="C6" s="6" t="n">
        <v>653</v>
      </c>
    </row>
    <row r="7">
      <c r="A7" s="4" t="inlineStr">
        <is>
          <t>Net investment hedges | Notes payable and current portion of long-term deb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nderivative hedging instruments</t>
        </is>
      </c>
      <c r="B9" s="5" t="n">
        <v>1584</v>
      </c>
      <c r="C9" s="5" t="n">
        <v>0</v>
      </c>
    </row>
    <row r="10">
      <c r="A10" s="4" t="inlineStr">
        <is>
          <t>Net investment hedges | Long-term deb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nderivative hedging instruments</t>
        </is>
      </c>
      <c r="B12" s="6" t="n">
        <v>4244</v>
      </c>
      <c r="C12" s="6" t="n">
        <v>5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Benefit Cost of Defined Benefit Pension Plan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Defined benefit pension plans | U.S. 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4</v>
      </c>
      <c r="C6" s="5" t="n">
        <v>-14</v>
      </c>
      <c r="D6" s="5" t="n">
        <v>-48</v>
      </c>
      <c r="E6" s="5" t="n">
        <v>-27</v>
      </c>
    </row>
    <row r="7">
      <c r="A7" s="4" t="inlineStr">
        <is>
          <t>Expected return on plan assets</t>
        </is>
      </c>
      <c r="B7" s="5" t="n">
        <v>32</v>
      </c>
      <c r="C7" s="5" t="n">
        <v>33</v>
      </c>
      <c r="D7" s="5" t="n">
        <v>63</v>
      </c>
      <c r="E7" s="5" t="n">
        <v>65</v>
      </c>
    </row>
    <row r="8">
      <c r="A8" s="4" t="inlineStr">
        <is>
          <t>Amortization of actuarial (loss) gain</t>
        </is>
      </c>
      <c r="B8" s="5" t="n">
        <v>-3</v>
      </c>
      <c r="C8" s="5" t="n">
        <v>-9</v>
      </c>
      <c r="D8" s="5" t="n">
        <v>-6</v>
      </c>
      <c r="E8" s="5" t="n">
        <v>-18</v>
      </c>
    </row>
    <row r="9">
      <c r="A9" s="4" t="inlineStr">
        <is>
          <t>Net periodic benefit (cost)</t>
        </is>
      </c>
      <c r="B9" s="5" t="n">
        <v>5</v>
      </c>
      <c r="C9" s="5" t="n">
        <v>10</v>
      </c>
      <c r="D9" s="5" t="n">
        <v>9</v>
      </c>
      <c r="E9" s="5" t="n">
        <v>20</v>
      </c>
    </row>
    <row r="10">
      <c r="A10" s="4" t="inlineStr">
        <is>
          <t>Defined benefit pension plans | Foreig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8</v>
      </c>
      <c r="C12" s="5" t="n">
        <v>-9</v>
      </c>
      <c r="D12" s="5" t="n">
        <v>-16</v>
      </c>
      <c r="E12" s="5" t="n">
        <v>-19</v>
      </c>
    </row>
    <row r="13">
      <c r="A13" s="4" t="inlineStr">
        <is>
          <t>Interest cost</t>
        </is>
      </c>
      <c r="B13" s="5" t="n">
        <v>-13</v>
      </c>
      <c r="C13" s="5" t="n">
        <v>-6</v>
      </c>
      <c r="D13" s="5" t="n">
        <v>-25</v>
      </c>
      <c r="E13" s="5" t="n">
        <v>-12</v>
      </c>
    </row>
    <row r="14">
      <c r="A14" s="4" t="inlineStr">
        <is>
          <t>Expected return on plan assets</t>
        </is>
      </c>
      <c r="B14" s="5" t="n">
        <v>9</v>
      </c>
      <c r="C14" s="5" t="n">
        <v>8</v>
      </c>
      <c r="D14" s="5" t="n">
        <v>18</v>
      </c>
      <c r="E14" s="5" t="n">
        <v>18</v>
      </c>
    </row>
    <row r="15">
      <c r="A15" s="4" t="inlineStr">
        <is>
          <t>Amortization of actuarial (loss) gain</t>
        </is>
      </c>
      <c r="B15" s="5" t="n">
        <v>2</v>
      </c>
      <c r="C15" s="5" t="n">
        <v>-1</v>
      </c>
      <c r="D15" s="5" t="n">
        <v>4</v>
      </c>
      <c r="E15" s="5" t="n">
        <v>-1</v>
      </c>
    </row>
    <row r="16">
      <c r="A16" s="4" t="inlineStr">
        <is>
          <t>Amortization of prior service credit</t>
        </is>
      </c>
      <c r="B16" s="5" t="n">
        <v>1</v>
      </c>
      <c r="C16" s="5" t="n">
        <v>0</v>
      </c>
      <c r="D16" s="5" t="n">
        <v>1</v>
      </c>
      <c r="E16" s="5" t="n">
        <v>0</v>
      </c>
    </row>
    <row r="17">
      <c r="A17" s="4" t="inlineStr">
        <is>
          <t>Settlement losses recognized</t>
        </is>
      </c>
      <c r="B17" s="5" t="n">
        <v>0</v>
      </c>
      <c r="C17" s="5" t="n">
        <v>0</v>
      </c>
      <c r="D17" s="5" t="n">
        <v>0</v>
      </c>
      <c r="E17" s="5" t="n">
        <v>-10</v>
      </c>
    </row>
    <row r="18">
      <c r="A18" s="4" t="inlineStr">
        <is>
          <t>Net periodic benefit (cost)</t>
        </is>
      </c>
      <c r="B18" s="5" t="n">
        <v>-9</v>
      </c>
      <c r="C18" s="5" t="n">
        <v>-8</v>
      </c>
      <c r="D18" s="5" t="n">
        <v>-18</v>
      </c>
      <c r="E18" s="5" t="n">
        <v>-24</v>
      </c>
    </row>
    <row r="19">
      <c r="A19" s="4" t="inlineStr">
        <is>
          <t>Other postretirement benefit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1</v>
      </c>
      <c r="C22" s="5" t="n">
        <v>0</v>
      </c>
      <c r="D22" s="5" t="n">
        <v>-3</v>
      </c>
      <c r="E22" s="5" t="n">
        <v>-1</v>
      </c>
    </row>
    <row r="23">
      <c r="A23" s="4" t="inlineStr">
        <is>
          <t>Amortization of prior service credit</t>
        </is>
      </c>
      <c r="B23" s="5" t="n">
        <v>0</v>
      </c>
      <c r="C23" s="5" t="n">
        <v>0</v>
      </c>
      <c r="D23" s="5" t="n">
        <v>1</v>
      </c>
      <c r="E23" s="5" t="n">
        <v>1</v>
      </c>
    </row>
    <row r="24">
      <c r="A24" s="4" t="inlineStr">
        <is>
          <t>Net periodic benefit (cost)</t>
        </is>
      </c>
      <c r="B24" s="6" t="n">
        <v>-1</v>
      </c>
      <c r="C24" s="6" t="n">
        <v>0</v>
      </c>
      <c r="D24" s="6" t="n">
        <v>-2</v>
      </c>
      <c r="E2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3" customWidth="1" min="6" max="6"/>
    <col width="18" customWidth="1" min="7" max="7"/>
    <col width="46" customWidth="1" min="8" max="8"/>
    <col width="25" customWidth="1" min="9" max="9"/>
  </cols>
  <sheetData>
    <row r="1">
      <c r="A1" s="1" t="inlineStr">
        <is>
          <t>Consolidated Condensed Statements of Stockholders' Equity - USD ($) $ in Millions</t>
        </is>
      </c>
      <c r="B1" s="2" t="inlineStr">
        <is>
          <t>Total</t>
        </is>
      </c>
      <c r="C1" s="2" t="inlineStr">
        <is>
          <t>Preferred stock</t>
        </is>
      </c>
      <c r="D1" s="2" t="inlineStr">
        <is>
          <t>Common stock</t>
        </is>
      </c>
      <c r="E1" s="2" t="inlineStr">
        <is>
          <t>Additional paid-in capital</t>
        </is>
      </c>
      <c r="F1" s="2" t="inlineStr">
        <is>
          <t>Additional paid-in capital Preferred stock</t>
        </is>
      </c>
      <c r="G1" s="2" t="inlineStr">
        <is>
          <t>Retained earnings</t>
        </is>
      </c>
      <c r="H1" s="2" t="inlineStr">
        <is>
          <t>Accumulated other comprehensive income (loss)</t>
        </is>
      </c>
      <c r="I1" s="2" t="inlineStr">
        <is>
          <t>Noncontrolling interests</t>
        </is>
      </c>
    </row>
    <row r="2">
      <c r="A2" s="4" t="inlineStr">
        <is>
          <t>Balance, beginning of period at Dec. 31, 2021</t>
        </is>
      </c>
      <c r="B2" s="4" t="inlineStr">
        <is>
          <t xml:space="preserve"> </t>
        </is>
      </c>
      <c r="C2" s="6" t="n">
        <v>3268</v>
      </c>
      <c r="D2" s="6" t="n">
        <v>9</v>
      </c>
      <c r="E2" s="6" t="n">
        <v>10090</v>
      </c>
      <c r="F2" s="4" t="inlineStr">
        <is>
          <t xml:space="preserve"> </t>
        </is>
      </c>
      <c r="G2" s="6" t="n">
        <v>32827</v>
      </c>
      <c r="H2" s="6" t="n">
        <v>-1027</v>
      </c>
      <c r="I2" s="6" t="n">
        <v>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Mandatory Convertible Preferred Stock to Common Stock and Common stock issued in connection with Mandatory Convertible Preferred Stock conversions</t>
        </is>
      </c>
      <c r="B4" s="4" t="inlineStr">
        <is>
          <t xml:space="preserve"> </t>
        </is>
      </c>
      <c r="C4" s="5" t="n">
        <v>-1600</v>
      </c>
      <c r="D4" s="4" t="inlineStr">
        <is>
          <t xml:space="preserve"> </t>
        </is>
      </c>
      <c r="E4" s="4" t="inlineStr">
        <is>
          <t xml:space="preserve"> </t>
        </is>
      </c>
      <c r="F4" s="6" t="n">
        <v>1600</v>
      </c>
      <c r="G4" s="4" t="inlineStr">
        <is>
          <t xml:space="preserve"> </t>
        </is>
      </c>
      <c r="H4" s="4" t="inlineStr">
        <is>
          <t xml:space="preserve"> </t>
        </is>
      </c>
      <c r="I4" s="4" t="inlineStr">
        <is>
          <t xml:space="preserve"> </t>
        </is>
      </c>
    </row>
    <row r="5">
      <c r="A5" s="4" t="inlineStr">
        <is>
          <t>Common stock-based award</t>
        </is>
      </c>
      <c r="B5" s="4" t="inlineStr">
        <is>
          <t xml:space="preserve"> </t>
        </is>
      </c>
      <c r="C5" s="4" t="inlineStr">
        <is>
          <t xml:space="preserve"> </t>
        </is>
      </c>
      <c r="D5" s="4" t="inlineStr">
        <is>
          <t xml:space="preserve"> </t>
        </is>
      </c>
      <c r="E5" s="5" t="n">
        <v>178</v>
      </c>
      <c r="F5" s="4" t="inlineStr">
        <is>
          <t xml:space="preserve"> </t>
        </is>
      </c>
      <c r="G5" s="4" t="inlineStr">
        <is>
          <t xml:space="preserve"> </t>
        </is>
      </c>
      <c r="H5" s="4" t="inlineStr">
        <is>
          <t xml:space="preserve"> </t>
        </is>
      </c>
      <c r="I5" s="4" t="inlineStr">
        <is>
          <t xml:space="preserve"> </t>
        </is>
      </c>
    </row>
    <row r="6">
      <c r="A6" s="4" t="inlineStr">
        <is>
          <t>Acquisition of noncontrolling interests</t>
        </is>
      </c>
      <c r="B6" s="4" t="inlineStr">
        <is>
          <t xml:space="preserve"> </t>
        </is>
      </c>
      <c r="C6" s="4" t="inlineStr">
        <is>
          <t xml:space="preserve"> </t>
        </is>
      </c>
      <c r="D6" s="4" t="inlineStr">
        <is>
          <t xml:space="preserve"> </t>
        </is>
      </c>
      <c r="E6" s="5" t="n">
        <v>-14</v>
      </c>
      <c r="F6" s="4" t="inlineStr">
        <is>
          <t xml:space="preserve"> </t>
        </is>
      </c>
      <c r="G6" s="4" t="inlineStr">
        <is>
          <t xml:space="preserve"> </t>
        </is>
      </c>
      <c r="H6" s="4" t="inlineStr">
        <is>
          <t xml:space="preserve"> </t>
        </is>
      </c>
      <c r="I6" s="4" t="inlineStr">
        <is>
          <t xml:space="preserve"> </t>
        </is>
      </c>
    </row>
    <row r="7">
      <c r="A7" s="4" t="inlineStr">
        <is>
          <t>Net earnings</t>
        </is>
      </c>
      <c r="B7" s="6" t="n">
        <v>3405</v>
      </c>
      <c r="C7" s="4" t="inlineStr">
        <is>
          <t xml:space="preserve"> </t>
        </is>
      </c>
      <c r="D7" s="4" t="inlineStr">
        <is>
          <t xml:space="preserve"> </t>
        </is>
      </c>
      <c r="E7" s="4" t="inlineStr">
        <is>
          <t xml:space="preserve"> </t>
        </is>
      </c>
      <c r="F7" s="4" t="inlineStr">
        <is>
          <t xml:space="preserve"> </t>
        </is>
      </c>
      <c r="G7" s="5" t="n">
        <v>3405</v>
      </c>
      <c r="H7" s="4" t="inlineStr">
        <is>
          <t xml:space="preserve"> </t>
        </is>
      </c>
      <c r="I7" s="4" t="inlineStr">
        <is>
          <t xml:space="preserve"> </t>
        </is>
      </c>
    </row>
    <row r="8">
      <c r="A8" s="4" t="inlineStr">
        <is>
          <t>Common stock dividends declared</t>
        </is>
      </c>
      <c r="B8" s="4" t="inlineStr">
        <is>
          <t xml:space="preserve"> </t>
        </is>
      </c>
      <c r="C8" s="4" t="inlineStr">
        <is>
          <t xml:space="preserve"> </t>
        </is>
      </c>
      <c r="D8" s="4" t="inlineStr">
        <is>
          <t xml:space="preserve"> </t>
        </is>
      </c>
      <c r="E8" s="4" t="inlineStr">
        <is>
          <t xml:space="preserve"> </t>
        </is>
      </c>
      <c r="F8" s="4" t="inlineStr">
        <is>
          <t xml:space="preserve"> </t>
        </is>
      </c>
      <c r="G8" s="5" t="n">
        <v>-361</v>
      </c>
      <c r="H8" s="4" t="inlineStr">
        <is>
          <t xml:space="preserve"> </t>
        </is>
      </c>
      <c r="I8" s="4" t="inlineStr">
        <is>
          <t xml:space="preserve"> </t>
        </is>
      </c>
    </row>
    <row r="9">
      <c r="A9" s="4" t="inlineStr">
        <is>
          <t>Mandatory Convertible Preferred Stock dividends declared</t>
        </is>
      </c>
      <c r="B9" s="4" t="inlineStr">
        <is>
          <t xml:space="preserve"> </t>
        </is>
      </c>
      <c r="C9" s="4" t="inlineStr">
        <is>
          <t xml:space="preserve"> </t>
        </is>
      </c>
      <c r="D9" s="4" t="inlineStr">
        <is>
          <t xml:space="preserve"> </t>
        </is>
      </c>
      <c r="E9" s="4" t="inlineStr">
        <is>
          <t xml:space="preserve"> </t>
        </is>
      </c>
      <c r="F9" s="4" t="inlineStr">
        <is>
          <t xml:space="preserve"> </t>
        </is>
      </c>
      <c r="G9" s="5" t="n">
        <v>-63</v>
      </c>
      <c r="H9" s="4" t="inlineStr">
        <is>
          <t xml:space="preserve"> </t>
        </is>
      </c>
      <c r="I9" s="4" t="inlineStr">
        <is>
          <t xml:space="preserve"> </t>
        </is>
      </c>
    </row>
    <row r="10">
      <c r="A10" s="4" t="inlineStr">
        <is>
          <t>Other comprehensive income (loss)</t>
        </is>
      </c>
      <c r="B10" s="5" t="n">
        <v>-1718</v>
      </c>
      <c r="C10" s="4" t="inlineStr">
        <is>
          <t xml:space="preserve"> </t>
        </is>
      </c>
      <c r="D10" s="4" t="inlineStr">
        <is>
          <t xml:space="preserve"> </t>
        </is>
      </c>
      <c r="E10" s="4" t="inlineStr">
        <is>
          <t xml:space="preserve"> </t>
        </is>
      </c>
      <c r="F10" s="4" t="inlineStr">
        <is>
          <t xml:space="preserve"> </t>
        </is>
      </c>
      <c r="G10" s="4" t="inlineStr">
        <is>
          <t xml:space="preserve"> </t>
        </is>
      </c>
      <c r="H10" s="5" t="n">
        <v>-1718</v>
      </c>
      <c r="I10" s="4" t="inlineStr">
        <is>
          <t xml:space="preserve"> </t>
        </is>
      </c>
    </row>
    <row r="11">
      <c r="A11" s="4" t="inlineStr">
        <is>
          <t>Change in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row>
    <row r="12">
      <c r="A12" s="4" t="inlineStr">
        <is>
          <t>Balance, end of period at Jul. 01, 2022</t>
        </is>
      </c>
      <c r="B12" s="5" t="n">
        <v>46601</v>
      </c>
      <c r="C12" s="5" t="n">
        <v>1668</v>
      </c>
      <c r="D12" s="5" t="n">
        <v>9</v>
      </c>
      <c r="E12" s="5" t="n">
        <v>11854</v>
      </c>
      <c r="F12" s="4" t="inlineStr">
        <is>
          <t xml:space="preserve"> </t>
        </is>
      </c>
      <c r="G12" s="5" t="n">
        <v>35808</v>
      </c>
      <c r="H12" s="5" t="n">
        <v>-2745</v>
      </c>
      <c r="I12" s="5" t="n">
        <v>7</v>
      </c>
    </row>
    <row r="13">
      <c r="A13" s="4" t="inlineStr">
        <is>
          <t>Balance, beginning of period at Apr. 01, 2022</t>
        </is>
      </c>
      <c r="B13" s="4" t="inlineStr">
        <is>
          <t xml:space="preserve"> </t>
        </is>
      </c>
      <c r="C13" s="5" t="n">
        <v>3268</v>
      </c>
      <c r="D13" s="5" t="n">
        <v>9</v>
      </c>
      <c r="E13" s="5" t="n">
        <v>10123</v>
      </c>
      <c r="F13" s="4" t="inlineStr">
        <is>
          <t xml:space="preserve"> </t>
        </is>
      </c>
      <c r="G13" s="5" t="n">
        <v>34332</v>
      </c>
      <c r="H13" s="5" t="n">
        <v>-1376</v>
      </c>
      <c r="I13" s="5" t="n">
        <v>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Mandatory Convertible Preferred Stock to Common Stock and Common stock issued in connection with Mandatory Convertible Preferred Stock conversions</t>
        </is>
      </c>
      <c r="B15" s="4" t="inlineStr">
        <is>
          <t xml:space="preserve"> </t>
        </is>
      </c>
      <c r="C15" s="5" t="n">
        <v>-1600</v>
      </c>
      <c r="D15" s="4" t="inlineStr">
        <is>
          <t xml:space="preserve"> </t>
        </is>
      </c>
      <c r="E15" s="4" t="inlineStr">
        <is>
          <t xml:space="preserve"> </t>
        </is>
      </c>
      <c r="F15" s="5" t="n">
        <v>1600</v>
      </c>
      <c r="G15" s="4" t="inlineStr">
        <is>
          <t xml:space="preserve"> </t>
        </is>
      </c>
      <c r="H15" s="4" t="inlineStr">
        <is>
          <t xml:space="preserve"> </t>
        </is>
      </c>
      <c r="I15" s="4" t="inlineStr">
        <is>
          <t xml:space="preserve"> </t>
        </is>
      </c>
    </row>
    <row r="16">
      <c r="A16" s="4" t="inlineStr">
        <is>
          <t>Common stock-based award</t>
        </is>
      </c>
      <c r="B16" s="4" t="inlineStr">
        <is>
          <t xml:space="preserve"> </t>
        </is>
      </c>
      <c r="C16" s="4" t="inlineStr">
        <is>
          <t xml:space="preserve"> </t>
        </is>
      </c>
      <c r="D16" s="4" t="inlineStr">
        <is>
          <t xml:space="preserve"> </t>
        </is>
      </c>
      <c r="E16" s="5" t="n">
        <v>130</v>
      </c>
      <c r="F16" s="4" t="inlineStr">
        <is>
          <t xml:space="preserve"> </t>
        </is>
      </c>
      <c r="G16" s="4" t="inlineStr">
        <is>
          <t xml:space="preserve"> </t>
        </is>
      </c>
      <c r="H16" s="4" t="inlineStr">
        <is>
          <t xml:space="preserve"> </t>
        </is>
      </c>
      <c r="I16" s="4" t="inlineStr">
        <is>
          <t xml:space="preserve"> </t>
        </is>
      </c>
    </row>
    <row r="17">
      <c r="A17" s="4" t="inlineStr">
        <is>
          <t>Acquisition of noncontrolling interest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Net earnings</t>
        </is>
      </c>
      <c r="B18" s="5" t="n">
        <v>1680</v>
      </c>
      <c r="C18" s="4" t="inlineStr">
        <is>
          <t xml:space="preserve"> </t>
        </is>
      </c>
      <c r="D18" s="4" t="inlineStr">
        <is>
          <t xml:space="preserve"> </t>
        </is>
      </c>
      <c r="E18" s="4" t="inlineStr">
        <is>
          <t xml:space="preserve"> </t>
        </is>
      </c>
      <c r="F18" s="4" t="inlineStr">
        <is>
          <t xml:space="preserve"> </t>
        </is>
      </c>
      <c r="G18" s="5" t="n">
        <v>1680</v>
      </c>
      <c r="H18" s="4" t="inlineStr">
        <is>
          <t xml:space="preserve"> </t>
        </is>
      </c>
      <c r="I18" s="4" t="inlineStr">
        <is>
          <t xml:space="preserve"> </t>
        </is>
      </c>
    </row>
    <row r="19">
      <c r="A19" s="4" t="inlineStr">
        <is>
          <t>Common stock 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5" t="n">
        <v>-182</v>
      </c>
      <c r="H19" s="4" t="inlineStr">
        <is>
          <t xml:space="preserve"> </t>
        </is>
      </c>
      <c r="I19" s="4" t="inlineStr">
        <is>
          <t xml:space="preserve"> </t>
        </is>
      </c>
    </row>
    <row r="20">
      <c r="A20" s="4" t="inlineStr">
        <is>
          <t>Mandatory Convertible Preferred Stock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5" t="n">
        <v>-22</v>
      </c>
      <c r="H20" s="4" t="inlineStr">
        <is>
          <t xml:space="preserve"> </t>
        </is>
      </c>
      <c r="I20" s="4" t="inlineStr">
        <is>
          <t xml:space="preserve"> </t>
        </is>
      </c>
    </row>
    <row r="21">
      <c r="A21" s="4" t="inlineStr">
        <is>
          <t>Other comprehensive income (loss)</t>
        </is>
      </c>
      <c r="B21" s="5" t="n">
        <v>-1369</v>
      </c>
      <c r="C21" s="4" t="inlineStr">
        <is>
          <t xml:space="preserve"> </t>
        </is>
      </c>
      <c r="D21" s="4" t="inlineStr">
        <is>
          <t xml:space="preserve"> </t>
        </is>
      </c>
      <c r="E21" s="4" t="inlineStr">
        <is>
          <t xml:space="preserve"> </t>
        </is>
      </c>
      <c r="F21" s="4" t="inlineStr">
        <is>
          <t xml:space="preserve"> </t>
        </is>
      </c>
      <c r="G21" s="4" t="inlineStr">
        <is>
          <t xml:space="preserve"> </t>
        </is>
      </c>
      <c r="H21" s="5" t="n">
        <v>-1369</v>
      </c>
      <c r="I21" s="4" t="inlineStr">
        <is>
          <t xml:space="preserve"> </t>
        </is>
      </c>
    </row>
    <row r="22">
      <c r="A22" s="4" t="inlineStr">
        <is>
          <t>Change in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row>
    <row r="23">
      <c r="A23" s="4" t="inlineStr">
        <is>
          <t>Balance, end of period at Jul. 01, 2022</t>
        </is>
      </c>
      <c r="B23" s="5" t="n">
        <v>46601</v>
      </c>
      <c r="C23" s="5" t="n">
        <v>1668</v>
      </c>
      <c r="D23" s="5" t="n">
        <v>9</v>
      </c>
      <c r="E23" s="5" t="n">
        <v>11854</v>
      </c>
      <c r="F23" s="4" t="inlineStr">
        <is>
          <t xml:space="preserve"> </t>
        </is>
      </c>
      <c r="G23" s="5" t="n">
        <v>35808</v>
      </c>
      <c r="H23" s="5" t="n">
        <v>-2745</v>
      </c>
      <c r="I23" s="5" t="n">
        <v>7</v>
      </c>
    </row>
    <row r="24">
      <c r="A24" s="4" t="inlineStr">
        <is>
          <t>Balance, beginning of period at Dec. 31, 2022</t>
        </is>
      </c>
      <c r="B24" s="5" t="n">
        <v>50090</v>
      </c>
      <c r="C24" s="5" t="n">
        <v>1668</v>
      </c>
      <c r="D24" s="5" t="n">
        <v>9</v>
      </c>
      <c r="E24" s="5" t="n">
        <v>12072</v>
      </c>
      <c r="F24" s="4" t="inlineStr">
        <is>
          <t xml:space="preserve"> </t>
        </is>
      </c>
      <c r="G24" s="5" t="n">
        <v>39205</v>
      </c>
      <c r="H24" s="5" t="n">
        <v>-2872</v>
      </c>
      <c r="I24" s="5" t="n">
        <v>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Mandatory Convertible Preferred Stock to Common Stock and Common stock issued in connection with Mandatory Convertible Preferred Stock conversions</t>
        </is>
      </c>
      <c r="B26" s="4" t="inlineStr">
        <is>
          <t xml:space="preserve"> </t>
        </is>
      </c>
      <c r="C26" s="5" t="n">
        <v>-1668</v>
      </c>
      <c r="D26" s="4" t="inlineStr">
        <is>
          <t xml:space="preserve"> </t>
        </is>
      </c>
      <c r="E26" s="4" t="inlineStr">
        <is>
          <t xml:space="preserve"> </t>
        </is>
      </c>
      <c r="F26" s="5" t="n">
        <v>1668</v>
      </c>
      <c r="G26" s="4" t="inlineStr">
        <is>
          <t xml:space="preserve"> </t>
        </is>
      </c>
      <c r="H26" s="4" t="inlineStr">
        <is>
          <t xml:space="preserve"> </t>
        </is>
      </c>
      <c r="I26" s="4" t="inlineStr">
        <is>
          <t xml:space="preserve"> </t>
        </is>
      </c>
    </row>
    <row r="27">
      <c r="A27" s="4" t="inlineStr">
        <is>
          <t>Common stock-based award</t>
        </is>
      </c>
      <c r="B27" s="4" t="inlineStr">
        <is>
          <t xml:space="preserve"> </t>
        </is>
      </c>
      <c r="C27" s="4" t="inlineStr">
        <is>
          <t xml:space="preserve"> </t>
        </is>
      </c>
      <c r="D27" s="4" t="inlineStr">
        <is>
          <t xml:space="preserve"> </t>
        </is>
      </c>
      <c r="E27" s="5" t="n">
        <v>199</v>
      </c>
      <c r="F27" s="4" t="inlineStr">
        <is>
          <t xml:space="preserve"> </t>
        </is>
      </c>
      <c r="G27" s="4" t="inlineStr">
        <is>
          <t xml:space="preserve"> </t>
        </is>
      </c>
      <c r="H27" s="4" t="inlineStr">
        <is>
          <t xml:space="preserve"> </t>
        </is>
      </c>
      <c r="I27" s="4" t="inlineStr">
        <is>
          <t xml:space="preserve"> </t>
        </is>
      </c>
    </row>
    <row r="28">
      <c r="A28" s="4" t="inlineStr">
        <is>
          <t>Acquisition of noncontrolling interest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Net earnings</t>
        </is>
      </c>
      <c r="B29" s="5" t="n">
        <v>2556</v>
      </c>
      <c r="C29" s="4" t="inlineStr">
        <is>
          <t xml:space="preserve"> </t>
        </is>
      </c>
      <c r="D29" s="4" t="inlineStr">
        <is>
          <t xml:space="preserve"> </t>
        </is>
      </c>
      <c r="E29" s="4" t="inlineStr">
        <is>
          <t xml:space="preserve"> </t>
        </is>
      </c>
      <c r="F29" s="4" t="inlineStr">
        <is>
          <t xml:space="preserve"> </t>
        </is>
      </c>
      <c r="G29" s="5" t="n">
        <v>2556</v>
      </c>
      <c r="H29" s="4" t="inlineStr">
        <is>
          <t xml:space="preserve"> </t>
        </is>
      </c>
      <c r="I29" s="4" t="inlineStr">
        <is>
          <t xml:space="preserve"> </t>
        </is>
      </c>
    </row>
    <row r="30">
      <c r="A30" s="4" t="inlineStr">
        <is>
          <t>Common stock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5" t="n">
        <v>-396</v>
      </c>
      <c r="H30" s="4" t="inlineStr">
        <is>
          <t xml:space="preserve"> </t>
        </is>
      </c>
      <c r="I30" s="4" t="inlineStr">
        <is>
          <t xml:space="preserve"> </t>
        </is>
      </c>
    </row>
    <row r="31">
      <c r="A31" s="4" t="inlineStr">
        <is>
          <t>Mandatory Convertible Preferred Stock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5" t="n">
        <v>-21</v>
      </c>
      <c r="H31" s="4" t="inlineStr">
        <is>
          <t xml:space="preserve"> </t>
        </is>
      </c>
      <c r="I31" s="4" t="inlineStr">
        <is>
          <t xml:space="preserve"> </t>
        </is>
      </c>
    </row>
    <row r="32">
      <c r="A32" s="4" t="inlineStr">
        <is>
          <t>Other comprehensive income (loss)</t>
        </is>
      </c>
      <c r="B32" s="5" t="n">
        <v>-704</v>
      </c>
      <c r="C32" s="4" t="inlineStr">
        <is>
          <t xml:space="preserve"> </t>
        </is>
      </c>
      <c r="D32" s="4" t="inlineStr">
        <is>
          <t xml:space="preserve"> </t>
        </is>
      </c>
      <c r="E32" s="4" t="inlineStr">
        <is>
          <t xml:space="preserve"> </t>
        </is>
      </c>
      <c r="F32" s="4" t="inlineStr">
        <is>
          <t xml:space="preserve"> </t>
        </is>
      </c>
      <c r="G32" s="4" t="inlineStr">
        <is>
          <t xml:space="preserve"> </t>
        </is>
      </c>
      <c r="H32" s="5" t="n">
        <v>-704</v>
      </c>
      <c r="I32" s="4" t="inlineStr">
        <is>
          <t xml:space="preserve"> </t>
        </is>
      </c>
    </row>
    <row r="33">
      <c r="A33" s="4" t="inlineStr">
        <is>
          <t>Change in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row>
    <row r="34">
      <c r="A34" s="4" t="inlineStr">
        <is>
          <t>Balance, end of period at Jun. 30, 2023</t>
        </is>
      </c>
      <c r="B34" s="5" t="n">
        <v>51724</v>
      </c>
      <c r="C34" s="5" t="n">
        <v>0</v>
      </c>
      <c r="D34" s="5" t="n">
        <v>9</v>
      </c>
      <c r="E34" s="5" t="n">
        <v>13939</v>
      </c>
      <c r="F34" s="4" t="inlineStr">
        <is>
          <t xml:space="preserve"> </t>
        </is>
      </c>
      <c r="G34" s="5" t="n">
        <v>41344</v>
      </c>
      <c r="H34" s="5" t="n">
        <v>-3576</v>
      </c>
      <c r="I34" s="5" t="n">
        <v>8</v>
      </c>
    </row>
    <row r="35">
      <c r="A35" s="4" t="inlineStr">
        <is>
          <t>Balance, beginning of period at Mar. 31, 2023</t>
        </is>
      </c>
      <c r="B35" s="4" t="inlineStr">
        <is>
          <t xml:space="preserve"> </t>
        </is>
      </c>
      <c r="C35" s="5" t="n">
        <v>1668</v>
      </c>
      <c r="D35" s="5" t="n">
        <v>9</v>
      </c>
      <c r="E35" s="5" t="n">
        <v>12130</v>
      </c>
      <c r="F35" s="4" t="inlineStr">
        <is>
          <t xml:space="preserve"> </t>
        </is>
      </c>
      <c r="G35" s="5" t="n">
        <v>40437</v>
      </c>
      <c r="H35" s="5" t="n">
        <v>-2766</v>
      </c>
      <c r="I35" s="5" t="n">
        <v>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Mandatory Convertible Preferred Stock to Common Stock and Common stock issued in connection with Mandatory Convertible Preferred Stock conversions</t>
        </is>
      </c>
      <c r="B37" s="4" t="inlineStr">
        <is>
          <t xml:space="preserve"> </t>
        </is>
      </c>
      <c r="C37" s="5" t="n">
        <v>-1668</v>
      </c>
      <c r="D37" s="4" t="inlineStr">
        <is>
          <t xml:space="preserve"> </t>
        </is>
      </c>
      <c r="E37" s="4" t="inlineStr">
        <is>
          <t xml:space="preserve"> </t>
        </is>
      </c>
      <c r="F37" s="6" t="n">
        <v>1668</v>
      </c>
      <c r="G37" s="4" t="inlineStr">
        <is>
          <t xml:space="preserve"> </t>
        </is>
      </c>
      <c r="H37" s="4" t="inlineStr">
        <is>
          <t xml:space="preserve"> </t>
        </is>
      </c>
      <c r="I37" s="4" t="inlineStr">
        <is>
          <t xml:space="preserve"> </t>
        </is>
      </c>
    </row>
    <row r="38">
      <c r="A38" s="4" t="inlineStr">
        <is>
          <t>Common stock-based award</t>
        </is>
      </c>
      <c r="B38" s="4" t="inlineStr">
        <is>
          <t xml:space="preserve"> </t>
        </is>
      </c>
      <c r="C38" s="4" t="inlineStr">
        <is>
          <t xml:space="preserve"> </t>
        </is>
      </c>
      <c r="D38" s="4" t="inlineStr">
        <is>
          <t xml:space="preserve"> </t>
        </is>
      </c>
      <c r="E38" s="5" t="n">
        <v>141</v>
      </c>
      <c r="F38" s="4" t="inlineStr">
        <is>
          <t xml:space="preserve"> </t>
        </is>
      </c>
      <c r="G38" s="4" t="inlineStr">
        <is>
          <t xml:space="preserve"> </t>
        </is>
      </c>
      <c r="H38" s="4" t="inlineStr">
        <is>
          <t xml:space="preserve"> </t>
        </is>
      </c>
      <c r="I38" s="4" t="inlineStr">
        <is>
          <t xml:space="preserve"> </t>
        </is>
      </c>
    </row>
    <row r="39">
      <c r="A39" s="4" t="inlineStr">
        <is>
          <t>Acquisition of noncontrolling interests</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Net earnings</t>
        </is>
      </c>
      <c r="B40" s="5" t="n">
        <v>1106</v>
      </c>
      <c r="C40" s="4" t="inlineStr">
        <is>
          <t xml:space="preserve"> </t>
        </is>
      </c>
      <c r="D40" s="4" t="inlineStr">
        <is>
          <t xml:space="preserve"> </t>
        </is>
      </c>
      <c r="E40" s="4" t="inlineStr">
        <is>
          <t xml:space="preserve"> </t>
        </is>
      </c>
      <c r="F40" s="4" t="inlineStr">
        <is>
          <t xml:space="preserve"> </t>
        </is>
      </c>
      <c r="G40" s="5" t="n">
        <v>1106</v>
      </c>
      <c r="H40" s="4" t="inlineStr">
        <is>
          <t xml:space="preserve"> </t>
        </is>
      </c>
      <c r="I40" s="4" t="inlineStr">
        <is>
          <t xml:space="preserve"> </t>
        </is>
      </c>
    </row>
    <row r="41">
      <c r="A41" s="4" t="inlineStr">
        <is>
          <t>Common stock dividends declared</t>
        </is>
      </c>
      <c r="B41" s="4" t="inlineStr">
        <is>
          <t xml:space="preserve"> </t>
        </is>
      </c>
      <c r="C41" s="4" t="inlineStr">
        <is>
          <t xml:space="preserve"> </t>
        </is>
      </c>
      <c r="D41" s="4" t="inlineStr">
        <is>
          <t xml:space="preserve"> </t>
        </is>
      </c>
      <c r="E41" s="4" t="inlineStr">
        <is>
          <t xml:space="preserve"> </t>
        </is>
      </c>
      <c r="F41" s="4" t="inlineStr">
        <is>
          <t xml:space="preserve"> </t>
        </is>
      </c>
      <c r="G41" s="5" t="n">
        <v>-199</v>
      </c>
      <c r="H41" s="4" t="inlineStr">
        <is>
          <t xml:space="preserve"> </t>
        </is>
      </c>
      <c r="I41" s="4" t="inlineStr">
        <is>
          <t xml:space="preserve"> </t>
        </is>
      </c>
    </row>
    <row r="42">
      <c r="A42" s="4" t="inlineStr">
        <is>
          <t>Mandatory Convertible Preferred Stock 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row>
    <row r="43">
      <c r="A43" s="4" t="inlineStr">
        <is>
          <t>Other comprehensive income (loss)</t>
        </is>
      </c>
      <c r="B43" s="5" t="n">
        <v>-810</v>
      </c>
      <c r="C43" s="4" t="inlineStr">
        <is>
          <t xml:space="preserve"> </t>
        </is>
      </c>
      <c r="D43" s="4" t="inlineStr">
        <is>
          <t xml:space="preserve"> </t>
        </is>
      </c>
      <c r="E43" s="4" t="inlineStr">
        <is>
          <t xml:space="preserve"> </t>
        </is>
      </c>
      <c r="F43" s="4" t="inlineStr">
        <is>
          <t xml:space="preserve"> </t>
        </is>
      </c>
      <c r="G43" s="4" t="inlineStr">
        <is>
          <t xml:space="preserve"> </t>
        </is>
      </c>
      <c r="H43" s="5" t="n">
        <v>-810</v>
      </c>
      <c r="I43" s="4" t="inlineStr">
        <is>
          <t xml:space="preserve"> </t>
        </is>
      </c>
    </row>
    <row r="44">
      <c r="A44" s="4" t="inlineStr">
        <is>
          <t>Change in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Balance, end of period at Jun. 30, 2023</t>
        </is>
      </c>
      <c r="B45" s="6" t="n">
        <v>51724</v>
      </c>
      <c r="C45" s="6" t="n">
        <v>0</v>
      </c>
      <c r="D45" s="6" t="n">
        <v>9</v>
      </c>
      <c r="E45" s="6" t="n">
        <v>13939</v>
      </c>
      <c r="F45" s="4" t="inlineStr">
        <is>
          <t xml:space="preserve"> </t>
        </is>
      </c>
      <c r="G45" s="6" t="n">
        <v>41344</v>
      </c>
      <c r="H45" s="6" t="n">
        <v>-3576</v>
      </c>
      <c r="I45"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Narrative) (Details) - Defined benefit pension plan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Foreig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ttlement loss</t>
        </is>
      </c>
      <c r="B5" s="6" t="n">
        <v>0</v>
      </c>
      <c r="C5" s="6" t="n">
        <v>0</v>
      </c>
      <c r="D5" s="6" t="n">
        <v>0</v>
      </c>
      <c r="E5" s="6" t="n">
        <v>10</v>
      </c>
    </row>
    <row r="6">
      <c r="A6" s="4" t="inlineStr">
        <is>
          <t>Expected future employer contributions, current fiscal year</t>
        </is>
      </c>
      <c r="B6" s="5" t="n">
        <v>38</v>
      </c>
      <c r="C6" s="4" t="inlineStr">
        <is>
          <t xml:space="preserve"> </t>
        </is>
      </c>
      <c r="D6" s="5" t="n">
        <v>38</v>
      </c>
      <c r="E6" s="4" t="inlineStr">
        <is>
          <t xml:space="preserve"> </t>
        </is>
      </c>
    </row>
    <row r="7">
      <c r="A7" s="4" t="inlineStr">
        <is>
          <t>U.S. pension benefit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xpected future employer contributions, current fiscal year</t>
        </is>
      </c>
      <c r="B9" s="6" t="n">
        <v>10</v>
      </c>
      <c r="C9" s="4" t="inlineStr">
        <is>
          <t xml:space="preserve"> </t>
        </is>
      </c>
      <c r="D9" s="6" t="n">
        <v>10</v>
      </c>
      <c r="E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6 Months Ended</t>
        </is>
      </c>
    </row>
    <row r="2">
      <c r="B2" s="2" t="inlineStr">
        <is>
          <t>Jun. 30, 2023</t>
        </is>
      </c>
      <c r="C2" s="2" t="inlineStr">
        <is>
          <t>Dec. 31, 2022</t>
        </is>
      </c>
    </row>
    <row r="3">
      <c r="A3" s="4" t="inlineStr">
        <is>
          <t>Accrued warranty liabilities</t>
        </is>
      </c>
      <c r="B3" s="6" t="n">
        <v>98</v>
      </c>
      <c r="C3" s="6" t="n">
        <v>95</v>
      </c>
    </row>
    <row r="4">
      <c r="A4" s="4" t="inlineStr">
        <is>
          <t>Maximum</t>
        </is>
      </c>
      <c r="B4" s="4" t="inlineStr">
        <is>
          <t xml:space="preserve"> </t>
        </is>
      </c>
      <c r="C4" s="4" t="inlineStr">
        <is>
          <t xml:space="preserve"> </t>
        </is>
      </c>
    </row>
    <row r="5">
      <c r="A5" s="4" t="inlineStr">
        <is>
          <t>Standard product warranty period</t>
        </is>
      </c>
      <c r="B5" s="4" t="inlineStr">
        <is>
          <t>20 years</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6" customWidth="1" min="5" max="5"/>
    <col width="21" customWidth="1" min="6" max="6"/>
  </cols>
  <sheetData>
    <row r="1">
      <c r="A1" s="1" t="inlineStr">
        <is>
          <t>Stockholders' Equity and Stock-based Compensation (Narrative) (Details) $ in Millions</t>
        </is>
      </c>
      <c r="D1" s="2" t="inlineStr">
        <is>
          <t>6 Months Ended</t>
        </is>
      </c>
      <c r="E1" s="2" t="inlineStr">
        <is>
          <t>12 Months Ended</t>
        </is>
      </c>
    </row>
    <row r="2">
      <c r="B2" s="2" t="inlineStr">
        <is>
          <t>Apr. 17, 2023 shares</t>
        </is>
      </c>
      <c r="C2" s="2" t="inlineStr">
        <is>
          <t>Apr. 15, 2022 shares</t>
        </is>
      </c>
      <c r="D2" s="2" t="inlineStr">
        <is>
          <t>Jun. 30, 2023 USD ($) shares</t>
        </is>
      </c>
      <c r="E2" s="2" t="inlineStr">
        <is>
          <t>Dec. 31, 2022</t>
        </is>
      </c>
      <c r="F2" s="2" t="inlineStr">
        <is>
          <t>Jul. 16,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to be repurchased (in shares)</t>
        </is>
      </c>
      <c r="B4" s="4" t="inlineStr">
        <is>
          <t xml:space="preserve"> </t>
        </is>
      </c>
      <c r="C4" s="4" t="inlineStr">
        <is>
          <t xml:space="preserve"> </t>
        </is>
      </c>
      <c r="D4" s="4" t="inlineStr">
        <is>
          <t xml:space="preserve"> </t>
        </is>
      </c>
      <c r="E4" s="4" t="inlineStr">
        <is>
          <t xml:space="preserve"> </t>
        </is>
      </c>
      <c r="F4" s="5" t="n">
        <v>20000000</v>
      </c>
    </row>
    <row r="5">
      <c r="A5" s="4" t="inlineStr">
        <is>
          <t>Remaining number of shares authorized to be repurchased (in shares)</t>
        </is>
      </c>
      <c r="B5" s="4" t="inlineStr">
        <is>
          <t xml:space="preserve"> </t>
        </is>
      </c>
      <c r="C5" s="4" t="inlineStr">
        <is>
          <t xml:space="preserve"> </t>
        </is>
      </c>
      <c r="D5" s="5" t="n">
        <v>20000000</v>
      </c>
      <c r="E5" s="4" t="inlineStr">
        <is>
          <t xml:space="preserve"> </t>
        </is>
      </c>
      <c r="F5" s="4" t="inlineStr">
        <is>
          <t xml:space="preserve"> </t>
        </is>
      </c>
    </row>
    <row r="6">
      <c r="A6" s="4" t="inlineStr">
        <is>
          <t>Common shares reserved for issuance under the 2007 Omnibus Incentive Plan (in shares)</t>
        </is>
      </c>
      <c r="B6" s="4" t="inlineStr">
        <is>
          <t xml:space="preserve"> </t>
        </is>
      </c>
      <c r="C6" s="4" t="inlineStr">
        <is>
          <t xml:space="preserve"> </t>
        </is>
      </c>
      <c r="D6" s="5" t="n">
        <v>41000000</v>
      </c>
      <c r="E6" s="4" t="inlineStr">
        <is>
          <t xml:space="preserve"> </t>
        </is>
      </c>
      <c r="F6" s="4" t="inlineStr">
        <is>
          <t xml:space="preserve"> </t>
        </is>
      </c>
    </row>
    <row r="7">
      <c r="A7" s="4" t="inlineStr">
        <is>
          <t>RSU/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unrecognized compensation cost | $</t>
        </is>
      </c>
      <c r="B9" s="4" t="inlineStr">
        <is>
          <t xml:space="preserve"> </t>
        </is>
      </c>
      <c r="C9" s="4" t="inlineStr">
        <is>
          <t xml:space="preserve"> </t>
        </is>
      </c>
      <c r="D9" s="6" t="n">
        <v>273</v>
      </c>
      <c r="E9" s="4" t="inlineStr">
        <is>
          <t xml:space="preserve"> </t>
        </is>
      </c>
      <c r="F9" s="4" t="inlineStr">
        <is>
          <t xml:space="preserve"> </t>
        </is>
      </c>
    </row>
    <row r="10">
      <c r="A10" s="4" t="inlineStr">
        <is>
          <t>Weighted average period for cost to be recognized</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cost | $</t>
        </is>
      </c>
      <c r="B13" s="4" t="inlineStr">
        <is>
          <t xml:space="preserve"> </t>
        </is>
      </c>
      <c r="C13" s="4" t="inlineStr">
        <is>
          <t xml:space="preserve"> </t>
        </is>
      </c>
      <c r="D13" s="6" t="n">
        <v>309</v>
      </c>
      <c r="E13" s="4" t="inlineStr">
        <is>
          <t xml:space="preserve"> </t>
        </is>
      </c>
      <c r="F13" s="4" t="inlineStr">
        <is>
          <t xml:space="preserve"> </t>
        </is>
      </c>
    </row>
    <row r="14">
      <c r="A14" s="4" t="inlineStr">
        <is>
          <t>Weighted average period for cost to be recognized</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Preferred stock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 percent</t>
        </is>
      </c>
      <c r="B17" s="8" t="n">
        <v>0.05</v>
      </c>
      <c r="C17" s="4" t="inlineStr">
        <is>
          <t xml:space="preserve"> </t>
        </is>
      </c>
      <c r="D17" s="4" t="inlineStr">
        <is>
          <t xml:space="preserve"> </t>
        </is>
      </c>
      <c r="E17" s="8" t="n">
        <v>0.05</v>
      </c>
      <c r="F17" s="4" t="inlineStr">
        <is>
          <t xml:space="preserve"> </t>
        </is>
      </c>
    </row>
    <row r="18">
      <c r="A18" s="4" t="inlineStr">
        <is>
          <t>Preferred stock, convertible, conversion rate</t>
        </is>
      </c>
      <c r="B18" s="16" t="n">
        <v>5.0175</v>
      </c>
      <c r="C18" s="4" t="inlineStr">
        <is>
          <t xml:space="preserve"> </t>
        </is>
      </c>
      <c r="D18" s="4" t="inlineStr">
        <is>
          <t xml:space="preserve"> </t>
        </is>
      </c>
      <c r="E18" s="4" t="inlineStr">
        <is>
          <t xml:space="preserve"> </t>
        </is>
      </c>
      <c r="F18" s="4" t="inlineStr">
        <is>
          <t xml:space="preserve"> </t>
        </is>
      </c>
    </row>
    <row r="19">
      <c r="A19" s="4" t="inlineStr">
        <is>
          <t>Common stock issued in connection with MCPS conversions (in shares)</t>
        </is>
      </c>
      <c r="B19" s="5" t="n">
        <v>8600000</v>
      </c>
      <c r="C19" s="4" t="inlineStr">
        <is>
          <t xml:space="preserve"> </t>
        </is>
      </c>
      <c r="D19" s="4" t="inlineStr">
        <is>
          <t xml:space="preserve"> </t>
        </is>
      </c>
      <c r="E19" s="4" t="inlineStr">
        <is>
          <t xml:space="preserve"> </t>
        </is>
      </c>
      <c r="F19" s="4" t="inlineStr">
        <is>
          <t xml:space="preserve"> </t>
        </is>
      </c>
    </row>
    <row r="20">
      <c r="A20" s="4" t="inlineStr">
        <is>
          <t>Preferred stock | Preferred stock serie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 percent</t>
        </is>
      </c>
      <c r="B22" s="4" t="inlineStr">
        <is>
          <t xml:space="preserve"> </t>
        </is>
      </c>
      <c r="C22" s="11" t="n">
        <v>0.0475</v>
      </c>
      <c r="D22" s="4" t="inlineStr">
        <is>
          <t xml:space="preserve"> </t>
        </is>
      </c>
      <c r="E22" s="4" t="inlineStr">
        <is>
          <t xml:space="preserve"> </t>
        </is>
      </c>
      <c r="F22" s="4" t="inlineStr">
        <is>
          <t xml:space="preserve"> </t>
        </is>
      </c>
    </row>
    <row r="23">
      <c r="A23" s="4" t="inlineStr">
        <is>
          <t>Preferred stock, convertible, conversion rate</t>
        </is>
      </c>
      <c r="B23" s="4" t="inlineStr">
        <is>
          <t xml:space="preserve"> </t>
        </is>
      </c>
      <c r="C23" s="16" t="n">
        <v>6.6632</v>
      </c>
      <c r="D23" s="4" t="inlineStr">
        <is>
          <t xml:space="preserve"> </t>
        </is>
      </c>
      <c r="E23" s="4" t="inlineStr">
        <is>
          <t xml:space="preserve"> </t>
        </is>
      </c>
      <c r="F23" s="4" t="inlineStr">
        <is>
          <t xml:space="preserve"> </t>
        </is>
      </c>
    </row>
    <row r="24">
      <c r="A24" s="4" t="inlineStr">
        <is>
          <t>Common stock issued in connection with MCPS conversions (in shares)</t>
        </is>
      </c>
      <c r="B24" s="4" t="inlineStr">
        <is>
          <t xml:space="preserve"> </t>
        </is>
      </c>
      <c r="C24" s="5" t="n">
        <v>11000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ummary of Share Activity) (Details) - shares shares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9" t="n">
        <v>1.7</v>
      </c>
      <c r="C5" s="9" t="n">
        <v>3.4</v>
      </c>
      <c r="D5" s="9" t="n">
        <v>1.7</v>
      </c>
      <c r="E5" s="9" t="n">
        <v>3.4</v>
      </c>
    </row>
    <row r="6">
      <c r="A6" s="4" t="inlineStr">
        <is>
          <t>Balance, end of period</t>
        </is>
      </c>
      <c r="B6" s="5" t="n">
        <v>0</v>
      </c>
      <c r="C6" s="9" t="n">
        <v>1.7</v>
      </c>
      <c r="D6" s="5" t="n">
        <v>0</v>
      </c>
      <c r="E6" s="9" t="n">
        <v>1.7</v>
      </c>
    </row>
    <row r="7">
      <c r="A7" s="4" t="inlineStr">
        <is>
          <t>Preferred stock | Conversion of MCPS to common stock</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Common stock issued in connection with MCPS conversions (in shares)</t>
        </is>
      </c>
      <c r="B9" s="9" t="n">
        <v>-1.7</v>
      </c>
      <c r="C9" s="9" t="n">
        <v>-1.7</v>
      </c>
      <c r="D9" s="9" t="n">
        <v>-1.7</v>
      </c>
      <c r="E9" s="9" t="n">
        <v>-1.7</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9" t="n">
        <v>870.4</v>
      </c>
      <c r="C12" s="5" t="n">
        <v>857</v>
      </c>
      <c r="D12" s="9" t="n">
        <v>869.3</v>
      </c>
      <c r="E12" s="9" t="n">
        <v>855.7</v>
      </c>
    </row>
    <row r="13">
      <c r="A13" s="4" t="inlineStr">
        <is>
          <t>Common stock-based compensation awards</t>
        </is>
      </c>
      <c r="B13" s="9" t="n">
        <v>0.5</v>
      </c>
      <c r="C13" s="9" t="n">
        <v>0.4</v>
      </c>
      <c r="D13" s="9" t="n">
        <v>1.6</v>
      </c>
      <c r="E13" s="9" t="n">
        <v>1.7</v>
      </c>
    </row>
    <row r="14">
      <c r="A14" s="4" t="inlineStr">
        <is>
          <t>Balance, end of period</t>
        </is>
      </c>
      <c r="B14" s="9" t="n">
        <v>879.5</v>
      </c>
      <c r="C14" s="9" t="n">
        <v>868.4</v>
      </c>
      <c r="D14" s="9" t="n">
        <v>879.5</v>
      </c>
      <c r="E14" s="9" t="n">
        <v>868.4</v>
      </c>
    </row>
    <row r="15">
      <c r="A15" s="4" t="inlineStr">
        <is>
          <t>Common stock | Conversion of MCPS to 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Common stock issued in connection with MCPS conversions (in shares)</t>
        </is>
      </c>
      <c r="B17" s="9" t="n">
        <v>8.6</v>
      </c>
      <c r="C17" s="5" t="n">
        <v>11</v>
      </c>
      <c r="D17" s="9" t="n">
        <v>8.6</v>
      </c>
      <c r="E17" s="5"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Components of Stock-Based Compensation Program)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109</v>
      </c>
      <c r="C4" s="6" t="n">
        <v>101</v>
      </c>
      <c r="D4" s="6" t="n">
        <v>188</v>
      </c>
      <c r="E4" s="6" t="n">
        <v>181</v>
      </c>
    </row>
    <row r="5">
      <c r="A5" s="4" t="inlineStr">
        <is>
          <t>Income tax benefit</t>
        </is>
      </c>
      <c r="B5" s="5" t="n">
        <v>-22</v>
      </c>
      <c r="C5" s="5" t="n">
        <v>-21</v>
      </c>
      <c r="D5" s="5" t="n">
        <v>-38</v>
      </c>
      <c r="E5" s="5" t="n">
        <v>-37</v>
      </c>
    </row>
    <row r="6">
      <c r="A6" s="4" t="inlineStr">
        <is>
          <t>Total stock-based compensation expense, net of income taxes</t>
        </is>
      </c>
      <c r="B6" s="5" t="n">
        <v>87</v>
      </c>
      <c r="C6" s="5" t="n">
        <v>80</v>
      </c>
      <c r="D6" s="5" t="n">
        <v>150</v>
      </c>
      <c r="E6" s="5" t="n">
        <v>144</v>
      </c>
    </row>
    <row r="7">
      <c r="A7" s="4" t="inlineStr">
        <is>
          <t>RSU/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60</v>
      </c>
      <c r="C9" s="5" t="n">
        <v>58</v>
      </c>
      <c r="D9" s="5" t="n">
        <v>106</v>
      </c>
      <c r="E9" s="5" t="n">
        <v>104</v>
      </c>
    </row>
    <row r="10">
      <c r="A10" s="4" t="inlineStr">
        <is>
          <t>Income tax benefit</t>
        </is>
      </c>
      <c r="B10" s="5" t="n">
        <v>-12</v>
      </c>
      <c r="C10" s="5" t="n">
        <v>-12</v>
      </c>
      <c r="D10" s="5" t="n">
        <v>-21</v>
      </c>
      <c r="E10" s="5" t="n">
        <v>-21</v>
      </c>
    </row>
    <row r="11">
      <c r="A11" s="4" t="inlineStr">
        <is>
          <t>Total stock-based compensation expense, net of income taxes</t>
        </is>
      </c>
      <c r="B11" s="5" t="n">
        <v>48</v>
      </c>
      <c r="C11" s="5" t="n">
        <v>46</v>
      </c>
      <c r="D11" s="5" t="n">
        <v>85</v>
      </c>
      <c r="E11" s="5" t="n">
        <v>83</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49</v>
      </c>
      <c r="C14" s="5" t="n">
        <v>43</v>
      </c>
      <c r="D14" s="5" t="n">
        <v>82</v>
      </c>
      <c r="E14" s="5" t="n">
        <v>77</v>
      </c>
    </row>
    <row r="15">
      <c r="A15" s="4" t="inlineStr">
        <is>
          <t>Income tax benefit</t>
        </is>
      </c>
      <c r="B15" s="5" t="n">
        <v>-10</v>
      </c>
      <c r="C15" s="5" t="n">
        <v>-9</v>
      </c>
      <c r="D15" s="5" t="n">
        <v>-17</v>
      </c>
      <c r="E15" s="5" t="n">
        <v>-16</v>
      </c>
    </row>
    <row r="16">
      <c r="A16" s="4" t="inlineStr">
        <is>
          <t>Total stock-based compensation expense, net of income taxes</t>
        </is>
      </c>
      <c r="B16" s="6" t="n">
        <v>39</v>
      </c>
      <c r="C16" s="6" t="n">
        <v>34</v>
      </c>
      <c r="D16" s="6" t="n">
        <v>65</v>
      </c>
      <c r="E16" s="6" t="n">
        <v>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Accumulated Other Comprehensive Incom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66</v>
      </c>
      <c r="C4" s="6" t="n">
        <v>-1376</v>
      </c>
      <c r="D4" s="6" t="n">
        <v>-2872</v>
      </c>
      <c r="E4" s="6" t="n">
        <v>-1027</v>
      </c>
    </row>
    <row r="5">
      <c r="A5" s="3" t="inlineStr">
        <is>
          <t>Other comprehensive income (loss) before reclassifications:</t>
        </is>
      </c>
      <c r="B5" s="4" t="inlineStr">
        <is>
          <t xml:space="preserve"> </t>
        </is>
      </c>
      <c r="C5" s="4" t="inlineStr">
        <is>
          <t xml:space="preserve"> </t>
        </is>
      </c>
      <c r="D5" s="4" t="inlineStr">
        <is>
          <t xml:space="preserve"> </t>
        </is>
      </c>
      <c r="E5" s="4" t="inlineStr">
        <is>
          <t xml:space="preserve"> </t>
        </is>
      </c>
    </row>
    <row r="6">
      <c r="A6" s="4" t="inlineStr">
        <is>
          <t>Increase (decrease)</t>
        </is>
      </c>
      <c r="B6" s="5" t="n">
        <v>-845</v>
      </c>
      <c r="C6" s="5" t="n">
        <v>-1009</v>
      </c>
      <c r="D6" s="5" t="n">
        <v>-785</v>
      </c>
      <c r="E6" s="5" t="n">
        <v>-1215</v>
      </c>
    </row>
    <row r="7">
      <c r="A7" s="4" t="inlineStr">
        <is>
          <t>Income tax impact</t>
        </is>
      </c>
      <c r="B7" s="5" t="n">
        <v>14</v>
      </c>
      <c r="C7" s="5" t="n">
        <v>-144</v>
      </c>
      <c r="D7" s="5" t="n">
        <v>16</v>
      </c>
      <c r="E7" s="5" t="n">
        <v>-186</v>
      </c>
    </row>
    <row r="8">
      <c r="A8" s="4" t="inlineStr">
        <is>
          <t>Other comprehensive income (loss) before reclassifications, net of income taxes</t>
        </is>
      </c>
      <c r="B8" s="5" t="n">
        <v>-831</v>
      </c>
      <c r="C8" s="5" t="n">
        <v>-1153</v>
      </c>
      <c r="D8" s="5" t="n">
        <v>-769</v>
      </c>
      <c r="E8" s="5" t="n">
        <v>-1401</v>
      </c>
    </row>
    <row r="9">
      <c r="A9" s="3" t="inlineStr">
        <is>
          <t>Reclassification adjustments:</t>
        </is>
      </c>
      <c r="B9" s="4" t="inlineStr">
        <is>
          <t xml:space="preserve"> </t>
        </is>
      </c>
      <c r="C9" s="4" t="inlineStr">
        <is>
          <t xml:space="preserve"> </t>
        </is>
      </c>
      <c r="D9" s="4" t="inlineStr">
        <is>
          <t xml:space="preserve"> </t>
        </is>
      </c>
      <c r="E9" s="4" t="inlineStr">
        <is>
          <t xml:space="preserve"> </t>
        </is>
      </c>
    </row>
    <row r="10">
      <c r="A10" s="4" t="inlineStr">
        <is>
          <t>Increase (decrease)</t>
        </is>
      </c>
      <c r="B10" s="5" t="n">
        <v>21</v>
      </c>
      <c r="C10" s="5" t="n">
        <v>-213</v>
      </c>
      <c r="D10" s="5" t="n">
        <v>65</v>
      </c>
      <c r="E10" s="5" t="n">
        <v>-310</v>
      </c>
    </row>
    <row r="11">
      <c r="A11" s="4" t="inlineStr">
        <is>
          <t>Income tax impact</t>
        </is>
      </c>
      <c r="B11" s="5" t="n">
        <v>0</v>
      </c>
      <c r="C11" s="5" t="n">
        <v>-3</v>
      </c>
      <c r="D11" s="5" t="n">
        <v>0</v>
      </c>
      <c r="E11" s="5" t="n">
        <v>-7</v>
      </c>
    </row>
    <row r="12">
      <c r="A12" s="4" t="inlineStr">
        <is>
          <t>Reclassification adjustments, net of income taxes</t>
        </is>
      </c>
      <c r="B12" s="5" t="n">
        <v>21</v>
      </c>
      <c r="C12" s="5" t="n">
        <v>-216</v>
      </c>
      <c r="D12" s="5" t="n">
        <v>65</v>
      </c>
      <c r="E12" s="5" t="n">
        <v>-317</v>
      </c>
    </row>
    <row r="13">
      <c r="A13" s="4" t="inlineStr">
        <is>
          <t>Total other comprehensive income (loss), net of income taxes</t>
        </is>
      </c>
      <c r="B13" s="5" t="n">
        <v>-810</v>
      </c>
      <c r="C13" s="5" t="n">
        <v>-1369</v>
      </c>
      <c r="D13" s="5" t="n">
        <v>-704</v>
      </c>
      <c r="E13" s="5" t="n">
        <v>-1718</v>
      </c>
    </row>
    <row r="14">
      <c r="A14" s="4" t="inlineStr">
        <is>
          <t>Ending balance</t>
        </is>
      </c>
      <c r="B14" s="5" t="n">
        <v>-3576</v>
      </c>
      <c r="C14" s="5" t="n">
        <v>-2745</v>
      </c>
      <c r="D14" s="5" t="n">
        <v>-3576</v>
      </c>
      <c r="E14" s="5" t="n">
        <v>-2745</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619</v>
      </c>
      <c r="C17" s="5" t="n">
        <v>-882</v>
      </c>
      <c r="D17" s="5" t="n">
        <v>-2644</v>
      </c>
      <c r="E17" s="5" t="n">
        <v>-539</v>
      </c>
    </row>
    <row r="18">
      <c r="A18" s="3" t="inlineStr">
        <is>
          <t>Other comprehensive income (loss) before reclassifications:</t>
        </is>
      </c>
      <c r="B18" s="4" t="inlineStr">
        <is>
          <t xml:space="preserve"> </t>
        </is>
      </c>
      <c r="C18" s="4" t="inlineStr">
        <is>
          <t xml:space="preserve"> </t>
        </is>
      </c>
      <c r="D18" s="4" t="inlineStr">
        <is>
          <t xml:space="preserve"> </t>
        </is>
      </c>
      <c r="E18" s="4" t="inlineStr">
        <is>
          <t xml:space="preserve"> </t>
        </is>
      </c>
    </row>
    <row r="19">
      <c r="A19" s="4" t="inlineStr">
        <is>
          <t>Increase (decrease)</t>
        </is>
      </c>
      <c r="B19" s="5" t="n">
        <v>-718</v>
      </c>
      <c r="C19" s="5" t="n">
        <v>-1390</v>
      </c>
      <c r="D19" s="5" t="n">
        <v>-695</v>
      </c>
      <c r="E19" s="5" t="n">
        <v>-1721</v>
      </c>
    </row>
    <row r="20">
      <c r="A20" s="4" t="inlineStr">
        <is>
          <t>Income tax impact</t>
        </is>
      </c>
      <c r="B20" s="5" t="n">
        <v>14</v>
      </c>
      <c r="C20" s="5" t="n">
        <v>-52</v>
      </c>
      <c r="D20" s="5" t="n">
        <v>16</v>
      </c>
      <c r="E20" s="5" t="n">
        <v>-64</v>
      </c>
    </row>
    <row r="21">
      <c r="A21" s="4" t="inlineStr">
        <is>
          <t>Other comprehensive income (loss) before reclassifications, net of income taxes</t>
        </is>
      </c>
      <c r="B21" s="5" t="n">
        <v>-704</v>
      </c>
      <c r="C21" s="5" t="n">
        <v>-1442</v>
      </c>
      <c r="D21" s="5" t="n">
        <v>-679</v>
      </c>
      <c r="E21" s="5" t="n">
        <v>-1785</v>
      </c>
    </row>
    <row r="22">
      <c r="A22" s="3" t="inlineStr">
        <is>
          <t>Reclassification adjustments:</t>
        </is>
      </c>
      <c r="B22" s="4" t="inlineStr">
        <is>
          <t xml:space="preserve"> </t>
        </is>
      </c>
      <c r="C22" s="4" t="inlineStr">
        <is>
          <t xml:space="preserve"> </t>
        </is>
      </c>
      <c r="D22" s="4" t="inlineStr">
        <is>
          <t xml:space="preserve"> </t>
        </is>
      </c>
      <c r="E22" s="4" t="inlineStr">
        <is>
          <t xml:space="preserve"> </t>
        </is>
      </c>
    </row>
    <row r="23">
      <c r="A23" s="4" t="inlineStr">
        <is>
          <t>Increase (decrease)</t>
        </is>
      </c>
      <c r="B23" s="5" t="n">
        <v>0</v>
      </c>
      <c r="C23" s="5" t="n">
        <v>0</v>
      </c>
      <c r="D23" s="5" t="n">
        <v>0</v>
      </c>
      <c r="E23" s="5" t="n">
        <v>0</v>
      </c>
    </row>
    <row r="24">
      <c r="A24" s="4" t="inlineStr">
        <is>
          <t>Income tax impact</t>
        </is>
      </c>
      <c r="B24" s="5" t="n">
        <v>0</v>
      </c>
      <c r="C24" s="5" t="n">
        <v>0</v>
      </c>
      <c r="D24" s="5" t="n">
        <v>0</v>
      </c>
      <c r="E24" s="5" t="n">
        <v>0</v>
      </c>
    </row>
    <row r="25">
      <c r="A25" s="4" t="inlineStr">
        <is>
          <t>Reclassification adjustments, net of income taxes</t>
        </is>
      </c>
      <c r="B25" s="5" t="n">
        <v>0</v>
      </c>
      <c r="C25" s="5" t="n">
        <v>0</v>
      </c>
      <c r="D25" s="5" t="n">
        <v>0</v>
      </c>
      <c r="E25" s="5" t="n">
        <v>0</v>
      </c>
    </row>
    <row r="26">
      <c r="A26" s="4" t="inlineStr">
        <is>
          <t>Total other comprehensive income (loss), net of income taxes</t>
        </is>
      </c>
      <c r="B26" s="5" t="n">
        <v>-704</v>
      </c>
      <c r="C26" s="5" t="n">
        <v>-1442</v>
      </c>
      <c r="D26" s="5" t="n">
        <v>-679</v>
      </c>
      <c r="E26" s="5" t="n">
        <v>-1785</v>
      </c>
    </row>
    <row r="27">
      <c r="A27" s="4" t="inlineStr">
        <is>
          <t>Ending balance</t>
        </is>
      </c>
      <c r="B27" s="5" t="n">
        <v>-3323</v>
      </c>
      <c r="C27" s="5" t="n">
        <v>-2324</v>
      </c>
      <c r="D27" s="5" t="n">
        <v>-3323</v>
      </c>
      <c r="E27" s="5" t="n">
        <v>-2324</v>
      </c>
    </row>
    <row r="28">
      <c r="A28" s="4" t="inlineStr">
        <is>
          <t>Pension and Postretirement Plan Benefit Adju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41</v>
      </c>
      <c r="C30" s="5" t="n">
        <v>-536</v>
      </c>
      <c r="D30" s="5" t="n">
        <v>-341</v>
      </c>
      <c r="E30" s="5" t="n">
        <v>-550</v>
      </c>
    </row>
    <row r="31">
      <c r="A31" s="3" t="inlineStr">
        <is>
          <t>Other comprehensive income (loss) before reclassifications:</t>
        </is>
      </c>
      <c r="B31" s="4" t="inlineStr">
        <is>
          <t xml:space="preserve"> </t>
        </is>
      </c>
      <c r="C31" s="4" t="inlineStr">
        <is>
          <t xml:space="preserve"> </t>
        </is>
      </c>
      <c r="D31" s="4" t="inlineStr">
        <is>
          <t xml:space="preserve"> </t>
        </is>
      </c>
      <c r="E31" s="4" t="inlineStr">
        <is>
          <t xml:space="preserve"> </t>
        </is>
      </c>
    </row>
    <row r="32">
      <c r="A32" s="4" t="inlineStr">
        <is>
          <t>Increase (decrease)</t>
        </is>
      </c>
      <c r="B32" s="5" t="n">
        <v>0</v>
      </c>
      <c r="C32" s="5" t="n">
        <v>0</v>
      </c>
      <c r="D32" s="5" t="n">
        <v>0</v>
      </c>
      <c r="E32" s="5" t="n">
        <v>0</v>
      </c>
    </row>
    <row r="33">
      <c r="A33" s="4" t="inlineStr">
        <is>
          <t>Income tax impact</t>
        </is>
      </c>
      <c r="B33" s="5" t="n">
        <v>0</v>
      </c>
      <c r="C33" s="5" t="n">
        <v>0</v>
      </c>
      <c r="D33" s="5" t="n">
        <v>0</v>
      </c>
      <c r="E33" s="5" t="n">
        <v>0</v>
      </c>
    </row>
    <row r="34">
      <c r="A34" s="4" t="inlineStr">
        <is>
          <t>Other comprehensive income (loss) before reclassifications, net of income taxes</t>
        </is>
      </c>
      <c r="B34" s="5" t="n">
        <v>0</v>
      </c>
      <c r="C34" s="5" t="n">
        <v>0</v>
      </c>
      <c r="D34" s="5" t="n">
        <v>0</v>
      </c>
      <c r="E34" s="5" t="n">
        <v>0</v>
      </c>
    </row>
    <row r="35">
      <c r="A35" s="3" t="inlineStr">
        <is>
          <t>Reclassification adjustments:</t>
        </is>
      </c>
      <c r="B35" s="4" t="inlineStr">
        <is>
          <t xml:space="preserve"> </t>
        </is>
      </c>
      <c r="C35" s="4" t="inlineStr">
        <is>
          <t xml:space="preserve"> </t>
        </is>
      </c>
      <c r="D35" s="4" t="inlineStr">
        <is>
          <t xml:space="preserve"> </t>
        </is>
      </c>
      <c r="E35" s="4" t="inlineStr">
        <is>
          <t xml:space="preserve"> </t>
        </is>
      </c>
    </row>
    <row r="36">
      <c r="A36" s="4" t="inlineStr">
        <is>
          <t>Increase (decrease)</t>
        </is>
      </c>
      <c r="B36" s="5" t="n">
        <v>0</v>
      </c>
      <c r="C36" s="5" t="n">
        <v>10</v>
      </c>
      <c r="D36" s="5" t="n">
        <v>0</v>
      </c>
      <c r="E36" s="5" t="n">
        <v>28</v>
      </c>
    </row>
    <row r="37">
      <c r="A37" s="4" t="inlineStr">
        <is>
          <t>Income tax impact</t>
        </is>
      </c>
      <c r="B37" s="5" t="n">
        <v>0</v>
      </c>
      <c r="C37" s="5" t="n">
        <v>-3</v>
      </c>
      <c r="D37" s="5" t="n">
        <v>0</v>
      </c>
      <c r="E37" s="5" t="n">
        <v>-7</v>
      </c>
    </row>
    <row r="38">
      <c r="A38" s="4" t="inlineStr">
        <is>
          <t>Reclassification adjustments, net of income taxes</t>
        </is>
      </c>
      <c r="B38" s="5" t="n">
        <v>0</v>
      </c>
      <c r="C38" s="5" t="n">
        <v>7</v>
      </c>
      <c r="D38" s="5" t="n">
        <v>0</v>
      </c>
      <c r="E38" s="5" t="n">
        <v>21</v>
      </c>
    </row>
    <row r="39">
      <c r="A39" s="4" t="inlineStr">
        <is>
          <t>Total other comprehensive income (loss), net of income taxes</t>
        </is>
      </c>
      <c r="B39" s="5" t="n">
        <v>0</v>
      </c>
      <c r="C39" s="5" t="n">
        <v>7</v>
      </c>
      <c r="D39" s="5" t="n">
        <v>0</v>
      </c>
      <c r="E39" s="5" t="n">
        <v>21</v>
      </c>
    </row>
    <row r="40">
      <c r="A40" s="4" t="inlineStr">
        <is>
          <t>Ending balance</t>
        </is>
      </c>
      <c r="B40" s="5" t="n">
        <v>-341</v>
      </c>
      <c r="C40" s="5" t="n">
        <v>-529</v>
      </c>
      <c r="D40" s="5" t="n">
        <v>-341</v>
      </c>
      <c r="E40" s="5" t="n">
        <v>-529</v>
      </c>
    </row>
    <row r="41">
      <c r="A41" s="4" t="inlineStr">
        <is>
          <t>Cash Flow Hedge Adjustments</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94</v>
      </c>
      <c r="C43" s="5" t="n">
        <v>42</v>
      </c>
      <c r="D43" s="5" t="n">
        <v>113</v>
      </c>
      <c r="E43" s="5" t="n">
        <v>62</v>
      </c>
    </row>
    <row r="44">
      <c r="A44" s="3" t="inlineStr">
        <is>
          <t>Other comprehensive income (loss) before reclassifications:</t>
        </is>
      </c>
      <c r="B44" s="4" t="inlineStr">
        <is>
          <t xml:space="preserve"> </t>
        </is>
      </c>
      <c r="C44" s="4" t="inlineStr">
        <is>
          <t xml:space="preserve"> </t>
        </is>
      </c>
      <c r="D44" s="4" t="inlineStr">
        <is>
          <t xml:space="preserve"> </t>
        </is>
      </c>
      <c r="E44" s="4" t="inlineStr">
        <is>
          <t xml:space="preserve"> </t>
        </is>
      </c>
    </row>
    <row r="45">
      <c r="A45" s="4" t="inlineStr">
        <is>
          <t>Increase (decrease)</t>
        </is>
      </c>
      <c r="B45" s="5" t="n">
        <v>-127</v>
      </c>
      <c r="C45" s="5" t="n">
        <v>381</v>
      </c>
      <c r="D45" s="5" t="n">
        <v>-90</v>
      </c>
      <c r="E45" s="5" t="n">
        <v>506</v>
      </c>
    </row>
    <row r="46">
      <c r="A46" s="4" t="inlineStr">
        <is>
          <t>Income tax impact</t>
        </is>
      </c>
      <c r="B46" s="5" t="n">
        <v>0</v>
      </c>
      <c r="C46" s="5" t="n">
        <v>-92</v>
      </c>
      <c r="D46" s="5" t="n">
        <v>0</v>
      </c>
      <c r="E46" s="5" t="n">
        <v>-122</v>
      </c>
    </row>
    <row r="47">
      <c r="A47" s="4" t="inlineStr">
        <is>
          <t>Other comprehensive income (loss) before reclassifications, net of income taxes</t>
        </is>
      </c>
      <c r="B47" s="5" t="n">
        <v>-127</v>
      </c>
      <c r="C47" s="5" t="n">
        <v>289</v>
      </c>
      <c r="D47" s="5" t="n">
        <v>-90</v>
      </c>
      <c r="E47" s="5" t="n">
        <v>384</v>
      </c>
    </row>
    <row r="48">
      <c r="A48" s="3" t="inlineStr">
        <is>
          <t>Reclassification adjustments:</t>
        </is>
      </c>
      <c r="B48" s="4" t="inlineStr">
        <is>
          <t xml:space="preserve"> </t>
        </is>
      </c>
      <c r="C48" s="4" t="inlineStr">
        <is>
          <t xml:space="preserve"> </t>
        </is>
      </c>
      <c r="D48" s="4" t="inlineStr">
        <is>
          <t xml:space="preserve"> </t>
        </is>
      </c>
      <c r="E48" s="4" t="inlineStr">
        <is>
          <t xml:space="preserve"> </t>
        </is>
      </c>
    </row>
    <row r="49">
      <c r="A49" s="4" t="inlineStr">
        <is>
          <t>Increase (decrease)</t>
        </is>
      </c>
      <c r="B49" s="5" t="n">
        <v>21</v>
      </c>
      <c r="C49" s="5" t="n">
        <v>-223</v>
      </c>
      <c r="D49" s="5" t="n">
        <v>65</v>
      </c>
      <c r="E49" s="5" t="n">
        <v>-338</v>
      </c>
    </row>
    <row r="50">
      <c r="A50" s="4" t="inlineStr">
        <is>
          <t>Income tax impact</t>
        </is>
      </c>
      <c r="B50" s="5" t="n">
        <v>0</v>
      </c>
      <c r="C50" s="5" t="n">
        <v>0</v>
      </c>
      <c r="D50" s="5" t="n">
        <v>0</v>
      </c>
      <c r="E50" s="5" t="n">
        <v>0</v>
      </c>
    </row>
    <row r="51">
      <c r="A51" s="4" t="inlineStr">
        <is>
          <t>Reclassification adjustments, net of income taxes</t>
        </is>
      </c>
      <c r="B51" s="5" t="n">
        <v>21</v>
      </c>
      <c r="C51" s="5" t="n">
        <v>-223</v>
      </c>
      <c r="D51" s="5" t="n">
        <v>65</v>
      </c>
      <c r="E51" s="5" t="n">
        <v>-338</v>
      </c>
    </row>
    <row r="52">
      <c r="A52" s="4" t="inlineStr">
        <is>
          <t>Total other comprehensive income (loss), net of income taxes</t>
        </is>
      </c>
      <c r="B52" s="5" t="n">
        <v>-106</v>
      </c>
      <c r="C52" s="5" t="n">
        <v>66</v>
      </c>
      <c r="D52" s="5" t="n">
        <v>-25</v>
      </c>
      <c r="E52" s="5" t="n">
        <v>46</v>
      </c>
    </row>
    <row r="53">
      <c r="A53" s="4" t="inlineStr">
        <is>
          <t>Ending balance</t>
        </is>
      </c>
      <c r="B53" s="6" t="n">
        <v>88</v>
      </c>
      <c r="C53" s="6" t="n">
        <v>108</v>
      </c>
      <c r="D53" s="6" t="n">
        <v>88</v>
      </c>
      <c r="E53" s="6" t="n">
        <v>1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earnings</t>
        </is>
      </c>
      <c r="B4" s="6" t="n">
        <v>2556</v>
      </c>
      <c r="C4" s="6" t="n">
        <v>3405</v>
      </c>
    </row>
    <row r="5">
      <c r="A5" s="3" t="inlineStr">
        <is>
          <t>Noncash items:</t>
        </is>
      </c>
      <c r="B5" s="4" t="inlineStr">
        <is>
          <t xml:space="preserve"> </t>
        </is>
      </c>
      <c r="C5" s="4" t="inlineStr">
        <is>
          <t xml:space="preserve"> </t>
        </is>
      </c>
    </row>
    <row r="6">
      <c r="A6" s="4" t="inlineStr">
        <is>
          <t>Depreciation</t>
        </is>
      </c>
      <c r="B6" s="5" t="n">
        <v>351</v>
      </c>
      <c r="C6" s="5" t="n">
        <v>358</v>
      </c>
    </row>
    <row r="7">
      <c r="A7" s="4" t="inlineStr">
        <is>
          <t>Amortization of intangible assets</t>
        </is>
      </c>
      <c r="B7" s="5" t="n">
        <v>768</v>
      </c>
      <c r="C7" s="5" t="n">
        <v>759</v>
      </c>
    </row>
    <row r="8">
      <c r="A8" s="4" t="inlineStr">
        <is>
          <t>Stock-based compensation expense</t>
        </is>
      </c>
      <c r="B8" s="5" t="n">
        <v>188</v>
      </c>
      <c r="C8" s="5" t="n">
        <v>181</v>
      </c>
    </row>
    <row r="9">
      <c r="A9" s="4" t="inlineStr">
        <is>
          <t>Investment (gains) losses</t>
        </is>
      </c>
      <c r="B9" s="5" t="n">
        <v>10</v>
      </c>
      <c r="C9" s="5" t="n">
        <v>122</v>
      </c>
    </row>
    <row r="10">
      <c r="A10" s="4" t="inlineStr">
        <is>
          <t>Change in trade accounts receivable, net</t>
        </is>
      </c>
      <c r="B10" s="5" t="n">
        <v>765</v>
      </c>
      <c r="C10" s="5" t="n">
        <v>-145</v>
      </c>
    </row>
    <row r="11">
      <c r="A11" s="4" t="inlineStr">
        <is>
          <t>Change in inventories</t>
        </is>
      </c>
      <c r="B11" s="5" t="n">
        <v>-128</v>
      </c>
      <c r="C11" s="5" t="n">
        <v>-668</v>
      </c>
    </row>
    <row r="12">
      <c r="A12" s="4" t="inlineStr">
        <is>
          <t>Change in trade accounts payable</t>
        </is>
      </c>
      <c r="B12" s="5" t="n">
        <v>-363</v>
      </c>
      <c r="C12" s="5" t="n">
        <v>-11</v>
      </c>
    </row>
    <row r="13">
      <c r="A13" s="4" t="inlineStr">
        <is>
          <t>Change in prepaid expenses and other assets</t>
        </is>
      </c>
      <c r="B13" s="5" t="n">
        <v>396</v>
      </c>
      <c r="C13" s="5" t="n">
        <v>-99</v>
      </c>
    </row>
    <row r="14">
      <c r="A14" s="4" t="inlineStr">
        <is>
          <t>Change in accrued expenses and other liabilities</t>
        </is>
      </c>
      <c r="B14" s="5" t="n">
        <v>-670</v>
      </c>
      <c r="C14" s="5" t="n">
        <v>66</v>
      </c>
    </row>
    <row r="15">
      <c r="A15" s="4" t="inlineStr">
        <is>
          <t>Net cash provided by operating activities</t>
        </is>
      </c>
      <c r="B15" s="5" t="n">
        <v>3873</v>
      </c>
      <c r="C15" s="5" t="n">
        <v>3968</v>
      </c>
    </row>
    <row r="16">
      <c r="A16" s="3" t="inlineStr">
        <is>
          <t>Cash flows from investing activities:</t>
        </is>
      </c>
      <c r="B16" s="4" t="inlineStr">
        <is>
          <t xml:space="preserve"> </t>
        </is>
      </c>
      <c r="C16" s="4" t="inlineStr">
        <is>
          <t xml:space="preserve"> </t>
        </is>
      </c>
    </row>
    <row r="17">
      <c r="A17" s="4" t="inlineStr">
        <is>
          <t>Cash paid for acquisitions</t>
        </is>
      </c>
      <c r="B17" s="5" t="n">
        <v>0</v>
      </c>
      <c r="C17" s="5" t="n">
        <v>-77</v>
      </c>
    </row>
    <row r="18">
      <c r="A18" s="4" t="inlineStr">
        <is>
          <t>Payments for additions to property, plant and equipment</t>
        </is>
      </c>
      <c r="B18" s="5" t="n">
        <v>-616</v>
      </c>
      <c r="C18" s="5" t="n">
        <v>-546</v>
      </c>
    </row>
    <row r="19">
      <c r="A19" s="4" t="inlineStr">
        <is>
          <t>Proceeds from sales of property, plant and equipment</t>
        </is>
      </c>
      <c r="B19" s="5" t="n">
        <v>4</v>
      </c>
      <c r="C19" s="5" t="n">
        <v>9</v>
      </c>
    </row>
    <row r="20">
      <c r="A20" s="4" t="inlineStr">
        <is>
          <t>Payments for purchases of investments</t>
        </is>
      </c>
      <c r="B20" s="5" t="n">
        <v>-144</v>
      </c>
      <c r="C20" s="5" t="n">
        <v>-328</v>
      </c>
    </row>
    <row r="21">
      <c r="A21" s="4" t="inlineStr">
        <is>
          <t>Proceeds from sales of investments</t>
        </is>
      </c>
      <c r="B21" s="5" t="n">
        <v>4</v>
      </c>
      <c r="C21" s="5" t="n">
        <v>17</v>
      </c>
    </row>
    <row r="22">
      <c r="A22" s="4" t="inlineStr">
        <is>
          <t>All other investing activities</t>
        </is>
      </c>
      <c r="B22" s="5" t="n">
        <v>17</v>
      </c>
      <c r="C22" s="5" t="n">
        <v>22</v>
      </c>
    </row>
    <row r="23">
      <c r="A23" s="4" t="inlineStr">
        <is>
          <t>Total cash used in investing activities</t>
        </is>
      </c>
      <c r="B23" s="5" t="n">
        <v>-735</v>
      </c>
      <c r="C23" s="5" t="n">
        <v>-903</v>
      </c>
    </row>
    <row r="24">
      <c r="A24" s="3" t="inlineStr">
        <is>
          <t>Cash flows from financing activities:</t>
        </is>
      </c>
      <c r="B24" s="4" t="inlineStr">
        <is>
          <t xml:space="preserve"> </t>
        </is>
      </c>
      <c r="C24" s="4" t="inlineStr">
        <is>
          <t xml:space="preserve"> </t>
        </is>
      </c>
    </row>
    <row r="25">
      <c r="A25" s="4" t="inlineStr">
        <is>
          <t>Payments for the issuance of common stock in connection with stock-based compensation, net</t>
        </is>
      </c>
      <c r="B25" s="5" t="n">
        <v>-4</v>
      </c>
      <c r="C25" s="5" t="n">
        <v>-23</v>
      </c>
    </row>
    <row r="26">
      <c r="A26" s="4" t="inlineStr">
        <is>
          <t>Payment of dividends</t>
        </is>
      </c>
      <c r="B26" s="5" t="n">
        <v>-422</v>
      </c>
      <c r="C26" s="5" t="n">
        <v>-411</v>
      </c>
    </row>
    <row r="27">
      <c r="A27" s="4" t="inlineStr">
        <is>
          <t>Net repayments of borrowings (maturities of 90 days or less)</t>
        </is>
      </c>
      <c r="B27" s="5" t="n">
        <v>-7</v>
      </c>
      <c r="C27" s="5" t="n">
        <v>-669</v>
      </c>
    </row>
    <row r="28">
      <c r="A28" s="4" t="inlineStr">
        <is>
          <t>Net repayments of borrowings (maturities longer than 90 days)</t>
        </is>
      </c>
      <c r="B28" s="5" t="n">
        <v>0</v>
      </c>
      <c r="C28" s="5" t="n">
        <v>-265</v>
      </c>
    </row>
    <row r="29">
      <c r="A29" s="4" t="inlineStr">
        <is>
          <t>All other financing activities</t>
        </is>
      </c>
      <c r="B29" s="5" t="n">
        <v>-37</v>
      </c>
      <c r="C29" s="5" t="n">
        <v>-66</v>
      </c>
    </row>
    <row r="30">
      <c r="A30" s="4" t="inlineStr">
        <is>
          <t>Total cash used in financing activities</t>
        </is>
      </c>
      <c r="B30" s="5" t="n">
        <v>-470</v>
      </c>
      <c r="C30" s="5" t="n">
        <v>-1434</v>
      </c>
    </row>
    <row r="31">
      <c r="A31" s="4" t="inlineStr">
        <is>
          <t>Effect of exchange rate changes on cash and equivalents</t>
        </is>
      </c>
      <c r="B31" s="5" t="n">
        <v>-88</v>
      </c>
      <c r="C31" s="5" t="n">
        <v>-233</v>
      </c>
    </row>
    <row r="32">
      <c r="A32" s="4" t="inlineStr">
        <is>
          <t>Net change in cash and equivalents</t>
        </is>
      </c>
      <c r="B32" s="5" t="n">
        <v>2580</v>
      </c>
      <c r="C32" s="5" t="n">
        <v>1398</v>
      </c>
    </row>
    <row r="33">
      <c r="A33" s="4" t="inlineStr">
        <is>
          <t>Beginning balance of cash and equivalents</t>
        </is>
      </c>
      <c r="B33" s="5" t="n">
        <v>5995</v>
      </c>
      <c r="C33" s="5" t="n">
        <v>2586</v>
      </c>
    </row>
    <row r="34">
      <c r="A34" s="4" t="inlineStr">
        <is>
          <t>Ending balance of cash and equivalents</t>
        </is>
      </c>
      <c r="B34" s="5" t="n">
        <v>8575</v>
      </c>
      <c r="C34" s="5" t="n">
        <v>3984</v>
      </c>
    </row>
    <row r="35">
      <c r="A35" s="3" t="inlineStr">
        <is>
          <t>Supplemental disclosures:</t>
        </is>
      </c>
      <c r="B35" s="4" t="inlineStr">
        <is>
          <t xml:space="preserve"> </t>
        </is>
      </c>
      <c r="C35" s="4" t="inlineStr">
        <is>
          <t xml:space="preserve"> </t>
        </is>
      </c>
    </row>
    <row r="36">
      <c r="A36" s="4" t="inlineStr">
        <is>
          <t>Cash interest payments</t>
        </is>
      </c>
      <c r="B36" s="5" t="n">
        <v>185</v>
      </c>
      <c r="C36" s="5" t="n">
        <v>167</v>
      </c>
    </row>
    <row r="37">
      <c r="A37" s="4" t="inlineStr">
        <is>
          <t>Cash income tax payments</t>
        </is>
      </c>
      <c r="B37" s="6" t="n">
        <v>694</v>
      </c>
      <c r="C37" s="6" t="n">
        <v>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22 and the Notes thereto included in the Company’s 2022 Annual Report on Form 10-K filed on February 22, 2023 (the “2022 Annual Report”). In the opinion of the Company, the accompanying financial statements contain all adjustments (consisting of only normal recurring accruals) necessary to present fairly the financial position of the Company as of June 30, 2023 and December 31, 2022, its results of operations for the three and six-month periods ended June 30, 2023 and July 1, 2022 and its cash flows for each of the six-month periods then ended. There have been no changes to the Company’s significant accounting policies described in the Company’s 2022 Annual Report that have a material impact on the Company’s Consolidated Condensed Financial Statements and the related Notes. Reclassifications of certain prior year amounts have been made to conform to the current year presentation. Operating Leases —As of June 30, 2023 and December 31, 2022, operating lease right-of-use assets where the Company was the lessee were approximately $1.0 billion and are included within other long-term assets in the accompanying Consolidated Condensed Balance Sheets. The associated operating lease liabilities were approximately $1.1 billion as of June 30, 2023 and December 31, 2022 and are included in accrued expenses and other liabilities and other long-term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eralto Corporation Separation</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Veralto Corporation Separation</t>
        </is>
      </c>
      <c r="B4" s="4" t="inlineStr">
        <is>
          <t>VERALTO CORPORATION SEPARATION In September 2022, the Company announced its intention to separate its Environmental &amp; Applied Solutions business into a publicly traded company, to be known as Veralto Corporation. The Environmental &amp; Applied Solutions business had sales for the year ended December 31, 2022 of approximately $4.8 billion. The transaction is expected to be tax-free to the Company’s shareholders. The Company is targeting to complete the planned separation of the Environmental &amp; Applied Solutions business in the fourth quarter of 2023, subject to the satisfaction of certain conditions, including obtaining final approval from the Danaher Board of Directors, satisfactory completion of financing, receipt of tax opinions, receipt of favorable rulings from the Internal Revenue Service (“IRS”) and receipt of other regulatory approvals. Until the completion of the planned separation, the Environmental &amp; Applied Solutions business will be reported as continuing operations. The Company incurred separation costs of $37 million ($34 million after-tax) and $65 million ($59 million after-tax) related to preparation for the anticipated separation of the Company’s Environmental &amp; Applied Solutions business primarily related to professional fees for legal, tax, finance and information technology services and duplicative general and administrative costs in the three and six-month periods ended June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21:46:12Z</dcterms:created>
  <dcterms:modified xmlns:dcterms="http://purl.org/dc/terms/" xmlns:xsi="http://www.w3.org/2001/XMLSchema-instance" xsi:type="dcterms:W3CDTF">2023-07-24T21:46:12Z</dcterms:modified>
</cp:coreProperties>
</file>